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s "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Accounts and Other Receivable_2" sheetId="43" state="visible" r:id="rId43"/>
    <sheet xmlns:r="http://schemas.openxmlformats.org/officeDocument/2006/relationships" name="Accounts and Other Receivable_3" sheetId="44" state="visible" r:id="rId44"/>
    <sheet xmlns:r="http://schemas.openxmlformats.org/officeDocument/2006/relationships" name="Accounts and Other Receivable_4"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Stockholders' Equity (Details)" sheetId="48" state="visible" r:id="rId48"/>
    <sheet xmlns:r="http://schemas.openxmlformats.org/officeDocument/2006/relationships" name="Stock-Based Compensation - Summ" sheetId="49" state="visible" r:id="rId49"/>
    <sheet xmlns:r="http://schemas.openxmlformats.org/officeDocument/2006/relationships" name="Stock-Based Compensation - Narr"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Acquisitions - Narrative (Detai" sheetId="54" state="visible" r:id="rId54"/>
    <sheet xmlns:r="http://schemas.openxmlformats.org/officeDocument/2006/relationships" name="Acquisitions - Summary of Purch" sheetId="55" state="visible" r:id="rId55"/>
    <sheet xmlns:r="http://schemas.openxmlformats.org/officeDocument/2006/relationships" name="Acquisitions - Summary of Estim" sheetId="56" state="visible" r:id="rId56"/>
    <sheet xmlns:r="http://schemas.openxmlformats.org/officeDocument/2006/relationships" name="Goodwill and Other Intangible A"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Debt - Narrative (Details)" sheetId="61" state="visible" r:id="rId61"/>
    <sheet xmlns:r="http://schemas.openxmlformats.org/officeDocument/2006/relationships" name="Debt - Summary of Debt Instrume" sheetId="62" state="visible" r:id="rId62"/>
    <sheet xmlns:r="http://schemas.openxmlformats.org/officeDocument/2006/relationships" name="Debt - Summary of Contractual M" sheetId="63" state="visible" r:id="rId63"/>
    <sheet xmlns:r="http://schemas.openxmlformats.org/officeDocument/2006/relationships" name="Income taxes (Details)" sheetId="64" state="visible" r:id="rId64"/>
    <sheet xmlns:r="http://schemas.openxmlformats.org/officeDocument/2006/relationships" name="Earnings Per Share - Summary of" sheetId="65" state="visible" r:id="rId65"/>
    <sheet xmlns:r="http://schemas.openxmlformats.org/officeDocument/2006/relationships" name="Earnings Per Share - Narrative " sheetId="66" state="visible" r:id="rId66"/>
    <sheet xmlns:r="http://schemas.openxmlformats.org/officeDocument/2006/relationships" name="Segments - Schedule of Company'" sheetId="67" state="visible" r:id="rId67"/>
    <sheet xmlns:r="http://schemas.openxmlformats.org/officeDocument/2006/relationships" name="Commitments and Contingencies ("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Accumulated Other Comprehensi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4</t>
        </is>
      </c>
      <c r="C8" s="4" t="inlineStr">
        <is>
          <t xml:space="preserve"> </t>
        </is>
      </c>
    </row>
    <row r="9">
      <c r="A9" s="4" t="inlineStr">
        <is>
          <t>Entity Registrant Name</t>
        </is>
      </c>
      <c r="B9" s="4" t="inlineStr">
        <is>
          <t>Corp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074903</t>
        </is>
      </c>
      <c r="C11" s="4" t="inlineStr">
        <is>
          <t xml:space="preserve"> </t>
        </is>
      </c>
    </row>
    <row r="12">
      <c r="A12" s="4" t="inlineStr">
        <is>
          <t>Entity Address, Address Line One</t>
        </is>
      </c>
      <c r="B12" s="4" t="inlineStr">
        <is>
          <t>3280 Peachtree Road</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49-047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PA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49345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7545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financial assets and liabilities which are measured at fair value on a recurring basis as of March 31, 2025 and December 31, 2024 (in thousands): Fair Value Level 1 Level 2 Level 3 March 31, 2025 Assets: Overnight deposits $ 147,803 $ — $ 147,803 $ — Money market 366,688 — 366,688 — Certificates of deposit 235,831 — 235,831 — Treasury bills 357,497 — 357,497 — Interest rate swaps 8,892 — 8,892 — Cross-currency interest rate swaps 24,260 — 24,260 — Foreign exchange contracts 631,789 — 631,789 — Total assets $ 1,772,760 $ — $ 1,772,760 $ — Cash collateral for foreign exchange contracts $ 38,330 Liabilities: Interest rate swaps $ 21,263 $ — $ 21,263 $ — Cross-currency interest rate swaps 50,608 — 50,608 — Foreign exchange contracts 532,833 — 532,833 — Total liabilities $ 604,704 $ — $ 604,704 $ — Cash collateral obligation for foreign exchange contracts $ 545,658 December 31, 2024 Assets: Overnight deposits $ 140,359 $ — $ 140,359 $ — Money market 320,289 — 320,289 — Certificates of deposit 273,082 — 273,082 — Treasury bills 550,514 — 550,514 — Interest rate swaps 19,765 — 19,765 — Cross-currency interest rate swaps 30,530 30,530 Foreign exchange contracts 833,695 — 833,695 — Total assets $ 2,168,234 $ — $ 2,168,234 $ — Cash collateral for foreign exchange contracts $ 34,994 Liabilities: Interest rate swaps $ 9,861 $ — $ 9,861 $ — Cross-currency interest rate swap 5,220 — 5,220 — Foreign exchange contracts 724,296 — 724,296 — Total liabilities $ 739,377 $ — $ 739,377 $ — Cash collateral obligation for foreign exchange contracts $ 718,143 The level within the fair value hierarchy and the measurement technique are reviewed quarterly. The valuation techniques and inputs used to estimate the fair value of the Company's Level 2 assets and liabilities are consistent with those used at December 31, 2024. Transfers between levels are deemed to have occurred at the end of the quarter. There were no transfers between fair value levels during the periods presented for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Board of Directors (the "Board") has approved a stock repurchase program (as updated from time to time, the "Program") authorizing the Company to repurchase up to $9.1 billion of its common stock from time to time until February 4, 2026. During the three months ended March 31, 2025, the Company repurchased 157,234 shares for an aggregate purchase price of $58.7 million. Since the beginning of the Program through March 31, 2025, 33,247,914 shares have been repurchased for an aggregate purchase price of $7.9 billion, leaving the Company up to $1.2 billion of remaining authorization available under the Program for future repurchases of shares of it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expense recognized within general and administrative expenses in the Unaudited Consolidated Statements of Income related to stock-based compensation for the three months ended March 31, 2025 and 2024 (in thousands): Three Months Ended March 31, 2025 2024 Stock options $ 5,314 $ 6,119 Restricted stock 13,052 18,860 Stock-based compensation $ 18,366 $ 24,979 The tax benefits recorded on stock-based compensation and upon the exercises of optio ns were $16.1 million and $15.0 million for the three months ended March 31, 2025 and 2024, respectively. The following table summarizes the Company’s total unrecognized compensation cost related to outstanding stock awards as of March 31, 2025 (cost in thousands): Unrecognized Weighted Average Period of Expense Recognition Remaining (in Years) Stock options $ 35,911 1.82 Restricted stock 44,323 0.99 Total $ 80,234 Stock Options The following summarizes the changes in the number of shares of stock options outstanding for the three months ended March 31, 2025 (shares and aggregate intrinsic value in thousands): Shares Weighted Options Weighted Weighted Aggregate Outstanding at December 31, 2024 2,484 $ 191.97 1,760 $ 171.95 $ 364,092 Granted 71 377.31 $ 97.59 Exercised (213) 147.87 $ 48,360 Forfeited (8) 264.26 Outstanding at March 31, 2025 2,334 $ 201.37 1,719 $ 181.24 $ 345,890 Expected to vest as of March 31, 2025 615 $ 257.69 The aggregate intrinsic value of stock o ptions exercisable at March 31, 2025 was $287.9 million. The weighted average remaining contractual term of options exercisable at March 31, 2025 was 3.4 ye ars. Restricted Stock The following table summarizes the changes in the number of shares of restricted stock awards and restricted stock units outstanding for the three months ended March 31, 2025 (shares in thousands): Shares Weighted Outstanding at December 31, 2024 460 $ 260.23 Granted 67 357.70 Issued (233) 249.83 Cancelled (27) 267.01 Outstanding at March 31, 2025 267 $ 29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5 Acquisition In February 2025, the Company acquired 100% of Gringo, a leading Brazil-based vehicle registration and compliance payment company, for approximately $153.7 million, net of cash and cash equivalents acquired of approximately $10.2 million. Immediately prior to the acquisition, the Company infused capital equal to the purchase price into Zapay, one of the Company's less than wholly owned subsidiaries, in order for Zapay to complete the acquisition of Gringo. As a result of the capital infusion by the Company, the Company's controlling interest in Zapay increased to approximately 86%. This transaction, which was accounted for separately from the business acquisition, was recorded as an equity transaction. The Company financed the acquisition using available cash. Results from the Gringo acquisition have been included in the Company's Vehicle Payments segment from the date of acquisition. The Gringo acquisition was accounted for as a business combination. Acquisition accounting is preliminary for the Gringo acquisition as the Company is still completing the valuation of intangible assets, income taxes, working capital and contingencies. As the Gringo acquisition occurred near the end of the first quarter of 2025, the Company preliminarily allocated the excess of the purchase price of the acquisition over the estimated assets acquired and liabilities assumed to goodwill and customer relationship intangible assets on a provisional basis, based on historical valuation outcomes. None of the goodwill attributable to the acquisition of Gringo is expected to be deductible for tax purposes. The following table summarizes the preliminary acquisition accounting for the Gringo acquisition noted above (in thousands): Trade and other receivables $ 9,168 Prepaid expenses and other current assets 4,284 Other long term assets 847 Goodwill 116,718 Intangibles 44,532 Accounts payable (1,200) Other current liabilities (5,036) Other noncurrent liabilities (15,594) Total consideration paid $ 153,719 2024 Acquisitions In March 2024, the Company acquired 70% of the outstanding stock of Zapay, a Brazil-based digital consumer mobility solution for paying vehicle-related taxes and compliance fees, for approximately $59.5 million, net of cash. As part of the agreement, the Company has the right to acquire the remainder of Zapay in four years from the acquisition date. The majority investment in Zapay further scales the Company's Vehicle Payments business in Brazil. The Company recorded goodwill of approximately $73.3 million representing the strategic benefits of the majority investment in Zapay. None of the goodwill attributable to the acquisition of Zapay is expected to be deductible for tax purposes. In July 2024, the Company acquired 100% of the stock of Paymerang, a U.S.-based leader in accounts payables automation solutions, for approximately $179.2 million, net of cash and cash equivalents and restricted cash acquired of $309 million. The Company preliminarily recorded goodwill of approximately $308.1 million representing the strategic benefits of the acquisition, which expands Corpay's presence in several markets, including education, healthcare, hospitality and manufacturing. None of the goodwill attributable to the acquisition of Paymerang is expected to be deductible for tax purposes. In December 2024, the Company acquired 100% of GPS Capital Markets, LLC ("GPS") for approximately $576.2 million, net of cash and cash equivalents and restricted cash acquired of $190.7 million. GPS provides business-to-business cross-border and treasury management solutions to upper middle market companies, pri marily in the U.S. As the Company acquired a single member LLC, the acquisition allowed for all U.S. assets to be stepped-up to fair value at the acquisition date and goodwill to be deductible for federal income tax purposes. The Company preliminarily recorded goodwill of approximately $332.9 million representing the strategic benefits of the acquisition of GPS, which further scales the Company's cross-border solution. All of the goodwill attributable to the acquisition of GPS is expected to be deductible for tax purposes. The aggregate consideration paid for these acquisitions was approximately $814.9 million, net of cash and cash equivalents and restricted cash of $509.0 million. The Company financed the acquisitions using a combination of available cash and borrowings under its existing credit facility. Results from these acquisitions have been included in the Company's consolidated results from the respective date of each acquisition. Results from the Zapay acquisition have been included in the Company's Vehicle Payments segment and the results of both Paymerang and GPS have been included in the Company's Corporate Payments segment. In connection with certain of the 2024 acquisitions, the Company signed noncompete agreements valued at approximately $26.6 million, which were accounted for separately from the business acquisition and recorded within other intangibles, net in the Company’s Consolidated Balance Sheets. All of the 2024 acquisitions are accounted for as business combinations. Acquisition accounting for Zapay was completed during the first quarter of 2025 as the measurement period closed. Acquisition accounting for Paymerang and GPS is still preliminary. The primary areas of the preliminary acquisition accounting that are not yet finalized relate to the following: (i) finalizing the review and valuation of intangible assets, including key assumptions, inputs and estimates and certain useful life assumptions, (ii) compiling and reviewing customer deposits records, (iii) finalizing the Company's estimate of the impact of acquisition accounting on deferred income taxes or liabilities, (iv) finalizing the Company's review of certain working capital accounts acquired, and (v) finalizing the evaluation and valuation of certain legal matters and/or other loss contingencies, including those that the Company may not yet be aware of but meet the requirement to qualify as a pre-acquisition contingency. There were no material measurement period adjustments recorded during the first quarter of 2025 related to the 2024 acquisitions. The following table summarizes the acquisition accounting for the 2024 business acquisitions noted above (in thousands): Trade and other receivables $ 22,898 Prepaid expenses and other current assets 72,394 Other long term assets 40,909 Goodwill 714,255 Intangibles 585,902 Accounts payable (55,504) Other current liabilities (463,627) Other noncurrent liabilities (99,463) Total fair value of net assets acquired $ 817,764 Less: Noncontrolling interest (29,437) Total consideration paid $ 788,327 The estimated fair value of intangible assets acquired and the related estimated useful lives consisted of the following (in thousands): Useful Lives (in Years) Value Trade names and trademarks - indefinite lived N/A $ 13,938 Trade names and trademarks - other 2 to 5 12,200 Proprietary technology 4 to 5 23,485 Customer and vendor relationships 2 to 20 536,279 $ 585,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A summary of changes in the Company’s goodwill is as follows (in thousands): December 31, 2024 Acquisitions 1 Acquisition Accounting Foreign March 31, 2025 Goodwill $ 5,984,667 $ 116,718 $ 3,706 $ 86,596 $ 6,191,687 1 Reflects the recognition of preliminary goodwill assigned to the Vehicle Payments segment related to the Gringo acquisition completed by the Company during the three months ended March 31, 2025. At March 31, 2025, the Company's goodwill is presented net of accumulated impairment losses of $90.0 million, all of which were recorded during the year ended December 31, 2024. As of March 31, 2025 and December 31, 2024, other intangibles consisted of the following (in thousands): March 31, 2025 December 31, 2024 Weighted- Gross Accumulated Net Gross Accumulated Net Customer and vendor relationships 16.7 $ 3,558,587 $ (1,706,292) $ 1,852,295 $ 3,476,642 $ (1,624,079) $ 1,852,563 Trade names and trademarks—indefinite lived N/A 419,810 — 419,810 410,391 — 410,391 Trade names and trademarks—other 2.7 66,195 (15,592) 50,603 66,047 (13,055) 52,992 Software 5.8 310,159 (253,889) 56,270 306,296 (245,038) 61,258 Non-compete agreements 3.7 51,508 (22,930) 28,578 52,412 (19,174) 33,238 Total other intangibles $ 4,406,259 $ (1,998,703) $ 2,407,556 $ 4,311,788 $ (1,901,346) $ 2,410,442 N/A = Not Applicable Changes in foreign exchange rates resulted in a $22.3 million increase to the net carrying values of other intangibles in the three months ended March 31, 2025. Amortization expense related to intangible assets for the three months ended March 31, 2025 and 2024 was $63.7 million and $55.8 million, respectively. The future estimated amortization of intangible assets at March 31, 2025 is as follows (in thousands): Remaining 2025 $ 176,658 2026 222,771 2027 211,340 2028 200,840 2029 184,567 Thereafter 991,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any is party to a $8.25 billion Credit Agreement (the "Credit Agreement"), with Bank of America, N.A., as administrative agent, swing line lender and letter of credit issuer and a syndicate of financial institutions (the "Lenders"), which has been amended multiple times. The Credit Agreement includes a Term Loan A, a Term Loan B and a revolving credit facility. As noted in footnote 2, the Company is also party to the Securitization Facility. The balances of the Company’s debt instruments under the Credit Agreement and the Securitization Facility are as follows (in thousands): March 31, 2025 December 31, 2024 Term Loan A note payable, net of discounts $ 3,041,985 $ 3,083,037 Term Loan B note payable, net of discounts 3,064,000 2,327,174 Revolving line of credit facilities 596,000 1,262,000 Other obligations 418 869 Total notes payable, credit agreements and other obligations 6,702,403 6,673,080 Securitization Facility 1,469,000 1,323,000 Total debt $ 8,171,403 $ 7,996,080 Current portion $ 2,254,918 $ 2,769,974 Long-term portion 5,916,485 5,226,106 Total debt $ 8,171,403 $ 7,996,080 On February 20, 2025, the Company entered into the sixteenth amendment to the Credit Agreement. The amendment increased the Term Loan B commitments by $750 million. The Company primarily used the Term Loan B proceeds to pay down existing borrowings under the revolving credit facility. The maturity dates and the interest rates for the revolving credit facility, Term Loan A commitments and Term Loan B commitments were unchanged by this amendment. The Company was in compliance with all financial and non-financial covenants under the Credit Agreement and Securitization Facility at March 31, 2025. The contractual maturities of the Company’s total notes payable, credit agreements and other obligations at March 31, 2025 were as follows (in thousands): Remaining 2025 $ 744,294 2026 197,140 2027 2,786,203 2028 2,996,342 Thereafter — Total principal payments 6,723,979 Less: debt discounts and issuance costs included in debt (21,576) Total notes payable, credit agreements and other obligations $ 6,702,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8"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25.5%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alculation and reconciliation of basic and diluted earnings per share attributable to Corpay for the three months ended March 31, 2025 and 2024 is as follows (in thousands, except per share data): Three Months Ended March 31, 2025 2024 Net income attributable to Corpay $ 243,233 $ 229,769 Denominator for basic earnings per share 70,316 71,769 Dilutive securities 1,242 1,776 Denominator for diluted earnings per share 71,558 73,545 Basic earnings per share attributable to Corpay $ 3.46 $ 3.20 Diluted earnings per share attributable to Corpay $ 3.40 $ 3.12 Diluted earnings per share attributable to Corpay for the three months ended March 31, 2025 and 2024 exclud es the effect of 0.1 million an d 0.3 million shares, respectively, of co mmon stock that may be issued upon the exercise of employee stock options because such effect would be anti-dilutive. Diluted earnings per share attributable to Corpay also excludes the effect of an immaterial amount of performance-based restricted stock for which the performance criteria have not yet been achieved for the three month period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segment results are as follows for the three month periods ended March 31, 2025 and 2024 (in thousands)*: Three Months Ended March 31, 2025 1 Vehicle Payments 2 Corporate Payments Lodging Payments Other Total Revenues, net $ 487,110 $ 352,659 $ 110,224 $ 55,674 $ 1,005,667 Expenses: Processing 89,750 77,572 29,978 24,544 221,844 Selling 45,900 51,955 7,460 2,242 107,557 General and administrative 73,964 57,067 16,667 9,261 156,959 Depreciation 16,898 6,345 3,726 1,428 28,397 Amortization 30,377 23,814 9,098 502 63,791 Other operating, net (5) — — — (5) Operating income $ 230,226 $ 135,906 $ 43,295 $ 17,697 427,124 Other expenses: Other expense, net 4,095 Interest expense, net 93,922 Loss on early extinguishment of debt 1,596 Total other expenses 99,613 Income before income taxes $ 327,511 Three Months Ended March 31, 2025 Vehicle Payments Corporate Payments Lodging Payments Other Total Other segment disclosures 3 : Capital expenditures $ 30,678 $ 7,580 $ 4,729 $ 1,784 $ 44,771 Long-lived assets (excluding goodwill and investments) $ 275,576 $ 71,733 $ 37,266 $ 16,948 $ 401,523 Three Months Ended March 31, 2024 2 Vehicle Payments 2 Corporate Payments Lodging Payments Other Total Revenues, net $ 494,061 $ 265,396 $ 111,295 $ 64,499 $ 935,251 Expenses: Processing 94,053 55,369 29,181 28,808 207,411 Selling 42,987 41,849 6,167 3,185 94,188 General and administrative 80,909 42,488 17,025 10,840 151,262 Depreciation 17,712 6,937 2,837 1,445 28,931 Amortization 32,609 13,866 8,793 561 55,829 Other operating, net 96 176 16 4 292 Operating income $ 225,695 $ 104,711 $ 47,276 $ 19,656 397,338 Other expenses: Other expense, net 2,960 Interest expense, net 89,088 Total other expenses 92,048 Income before income taxes $ 305,290 Three Months Ended March 31, 2024 Vehicle Payments Corporate Payments Lodging Payments Other Total Other segment disclosures 3 : Capital expenditures $ 28,195 $ 7,276 $ 4,826 $ 896 $ 41,193 Long-lived assets (excluding goodwill and investments) $ 251,879 $ 57,974 $ 27,559 $ 14,419 $ 351,831 *Columns may not calculate due to rounding. Other includes our Gift and Payroll card operating segments. 1 Results from Gringo acquired in the first quarter of 2025 are reported in the Vehicle Payments segment from the date of acquisition. 2 Results from Zapay acquired in the first quarter of 2024 are reported in the Vehicle Payments segment from the date of acquisition.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On May 1, 2024, both pending derivative cases were transferred to the Fulton County Metro Atlanta Business Case Division and consolidated as In re Corpay, Inc. Shareholder Derivative Litigation , CAFN 2023CV383303 (consolidated with CAFN 2023CV381421). On July 10, 2024, the defendants filed a motion to dismiss the consolidated lawsuit. The defendants dispute the allegations in the consolidated derivative action and intend to vigorously defend against the claims. On April 1, 2025, the Court granted defendants’ motion to dismiss the consolidated lawsuit. To date, plaintiffs have not filed an appeal. FTC Matter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The Company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FTC’s administrative action was stayed pending resolution of the case in federal court.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On June 8, 2023, the Court issued an Order for Permanent Injunction and Other Relief. The Company filed its notice of appeal to the United States Court of Appeals for the Eleventh Circuit on August 3, 2023. On August 17, 2023, the FTC Commission ordered that the stay of the parallel Section 5 administrative action will remain in place during the pendency of the Eleventh Circuit appeal. Oral argument in the Eleventh Circuit appeal was held on January 21, 2025. The Company has incurred and continues to incur legal and other fees related to this FTC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54835</v>
      </c>
      <c r="C3" s="6" t="n">
        <v>1553642</v>
      </c>
    </row>
    <row r="4">
      <c r="A4" s="4" t="inlineStr">
        <is>
          <t>Restricted cash</t>
        </is>
      </c>
      <c r="B4" s="5" t="n">
        <v>2828588</v>
      </c>
      <c r="C4" s="5" t="n">
        <v>2902703</v>
      </c>
    </row>
    <row r="5">
      <c r="A5" s="4" t="inlineStr">
        <is>
          <t>Accounts and other receivables (less allowance for credit losses of $146,244 at March 31, 2025 and $133,757 at December 31, 2024)</t>
        </is>
      </c>
      <c r="B5" s="5" t="n">
        <v>2546819</v>
      </c>
      <c r="C5" s="5" t="n">
        <v>2090500</v>
      </c>
    </row>
    <row r="6">
      <c r="A6" s="4" t="inlineStr">
        <is>
          <t>Securitized accounts receivable—restricted for securitization investors</t>
        </is>
      </c>
      <c r="B6" s="5" t="n">
        <v>1469000</v>
      </c>
      <c r="C6" s="5" t="n">
        <v>1323000</v>
      </c>
    </row>
    <row r="7">
      <c r="A7" s="4" t="inlineStr">
        <is>
          <t>Prepaid expenses and other current assets</t>
        </is>
      </c>
      <c r="B7" s="5" t="n">
        <v>678319</v>
      </c>
      <c r="C7" s="5" t="n">
        <v>806024</v>
      </c>
    </row>
    <row r="8">
      <c r="A8" s="4" t="inlineStr">
        <is>
          <t>Total current assets</t>
        </is>
      </c>
      <c r="B8" s="5" t="n">
        <v>9077561</v>
      </c>
      <c r="C8" s="5" t="n">
        <v>8675869</v>
      </c>
    </row>
    <row r="9">
      <c r="A9" s="4" t="inlineStr">
        <is>
          <t>Property and equipment, net</t>
        </is>
      </c>
      <c r="B9" s="5" t="n">
        <v>401523</v>
      </c>
      <c r="C9" s="5" t="n">
        <v>377705</v>
      </c>
    </row>
    <row r="10">
      <c r="A10" s="4" t="inlineStr">
        <is>
          <t>Goodwill</t>
        </is>
      </c>
      <c r="B10" s="5" t="n">
        <v>6191687</v>
      </c>
      <c r="C10" s="5" t="n">
        <v>5984667</v>
      </c>
    </row>
    <row r="11">
      <c r="A11" s="4" t="inlineStr">
        <is>
          <t>Other intangibles, net</t>
        </is>
      </c>
      <c r="B11" s="5" t="n">
        <v>2407556</v>
      </c>
      <c r="C11" s="5" t="n">
        <v>2410442</v>
      </c>
    </row>
    <row r="12">
      <c r="A12" s="4" t="inlineStr">
        <is>
          <t>Investments</t>
        </is>
      </c>
      <c r="B12" s="5" t="n">
        <v>62674</v>
      </c>
      <c r="C12" s="5" t="n">
        <v>60088</v>
      </c>
    </row>
    <row r="13">
      <c r="A13" s="4" t="inlineStr">
        <is>
          <t>Other assets</t>
        </is>
      </c>
      <c r="B13" s="5" t="n">
        <v>406779</v>
      </c>
      <c r="C13" s="5" t="n">
        <v>448260</v>
      </c>
    </row>
    <row r="14">
      <c r="A14" s="4" t="inlineStr">
        <is>
          <t>Total assets</t>
        </is>
      </c>
      <c r="B14" s="5" t="n">
        <v>18547780</v>
      </c>
      <c r="C14" s="5" t="n">
        <v>17957031</v>
      </c>
    </row>
    <row r="15">
      <c r="A15" s="3" t="inlineStr">
        <is>
          <t>Current liabilities:</t>
        </is>
      </c>
      <c r="B15" s="4" t="inlineStr">
        <is>
          <t xml:space="preserve"> </t>
        </is>
      </c>
      <c r="C15" s="4" t="inlineStr">
        <is>
          <t xml:space="preserve"> </t>
        </is>
      </c>
    </row>
    <row r="16">
      <c r="A16" s="4" t="inlineStr">
        <is>
          <t>Accounts payable</t>
        </is>
      </c>
      <c r="B16" s="5" t="n">
        <v>1811737</v>
      </c>
      <c r="C16" s="5" t="n">
        <v>1570426</v>
      </c>
    </row>
    <row r="17">
      <c r="A17" s="4" t="inlineStr">
        <is>
          <t>Accrued expenses</t>
        </is>
      </c>
      <c r="B17" s="5" t="n">
        <v>412359</v>
      </c>
      <c r="C17" s="5" t="n">
        <v>444938</v>
      </c>
    </row>
    <row r="18">
      <c r="A18" s="4" t="inlineStr">
        <is>
          <t>Customer deposits</t>
        </is>
      </c>
      <c r="B18" s="5" t="n">
        <v>3228068</v>
      </c>
      <c r="C18" s="5" t="n">
        <v>3266126</v>
      </c>
    </row>
    <row r="19">
      <c r="A19" s="4" t="inlineStr">
        <is>
          <t>Securitization facility</t>
        </is>
      </c>
      <c r="B19" s="5" t="n">
        <v>1469000</v>
      </c>
      <c r="C19" s="5" t="n">
        <v>1323000</v>
      </c>
    </row>
    <row r="20">
      <c r="A20" s="4" t="inlineStr">
        <is>
          <t>Current portion of notes payable and lines of credit</t>
        </is>
      </c>
      <c r="B20" s="5" t="n">
        <v>785918</v>
      </c>
      <c r="C20" s="5" t="n">
        <v>1446974</v>
      </c>
    </row>
    <row r="21">
      <c r="A21" s="4" t="inlineStr">
        <is>
          <t>Other current liabilities</t>
        </is>
      </c>
      <c r="B21" s="5" t="n">
        <v>529588</v>
      </c>
      <c r="C21" s="5" t="n">
        <v>656417</v>
      </c>
    </row>
    <row r="22">
      <c r="A22" s="4" t="inlineStr">
        <is>
          <t>Total current liabilities</t>
        </is>
      </c>
      <c r="B22" s="5" t="n">
        <v>8236670</v>
      </c>
      <c r="C22" s="5" t="n">
        <v>8707881</v>
      </c>
    </row>
    <row r="23">
      <c r="A23" s="4" t="inlineStr">
        <is>
          <t>Notes payable and other obligations, less current portion</t>
        </is>
      </c>
      <c r="B23" s="5" t="n">
        <v>5916485</v>
      </c>
      <c r="C23" s="5" t="n">
        <v>5226106</v>
      </c>
    </row>
    <row r="24">
      <c r="A24" s="4" t="inlineStr">
        <is>
          <t>Deferred income taxes</t>
        </is>
      </c>
      <c r="B24" s="5" t="n">
        <v>431022</v>
      </c>
      <c r="C24" s="5" t="n">
        <v>439176</v>
      </c>
    </row>
    <row r="25">
      <c r="A25" s="4" t="inlineStr">
        <is>
          <t>Other noncurrent liabilities</t>
        </is>
      </c>
      <c r="B25" s="5" t="n">
        <v>469521</v>
      </c>
      <c r="C25" s="5" t="n">
        <v>437879</v>
      </c>
    </row>
    <row r="26">
      <c r="A26" s="4" t="inlineStr">
        <is>
          <t>Total noncurrent liabilities</t>
        </is>
      </c>
      <c r="B26" s="5" t="n">
        <v>6817028</v>
      </c>
      <c r="C26" s="5" t="n">
        <v>6103161</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31,884,477 shares issued and 70,471,590 shares outstanding at March 31, 2025; and 131,425,669 shares issued and 70,170,016 shares outstanding at December 31, 2024</t>
        </is>
      </c>
      <c r="B29" s="5" t="n">
        <v>132</v>
      </c>
      <c r="C29" s="5" t="n">
        <v>131</v>
      </c>
    </row>
    <row r="30">
      <c r="A30" s="4" t="inlineStr">
        <is>
          <t>Additional paid-in capital</t>
        </is>
      </c>
      <c r="B30" s="5" t="n">
        <v>3850115</v>
      </c>
      <c r="C30" s="5" t="n">
        <v>3811131</v>
      </c>
    </row>
    <row r="31">
      <c r="A31" s="4" t="inlineStr">
        <is>
          <t>Retained earnings</t>
        </is>
      </c>
      <c r="B31" s="5" t="n">
        <v>9439638</v>
      </c>
      <c r="C31" s="5" t="n">
        <v>9196405</v>
      </c>
    </row>
    <row r="32">
      <c r="A32" s="4" t="inlineStr">
        <is>
          <t>Accumulated other comprehensive loss</t>
        </is>
      </c>
      <c r="B32" s="5" t="n">
        <v>-1606002</v>
      </c>
      <c r="C32" s="5" t="n">
        <v>-1713996</v>
      </c>
    </row>
    <row r="33">
      <c r="A33" s="4" t="inlineStr">
        <is>
          <t>Less treasury stock, 61,412,887 shares at March 31, 2025 and 61,255,653 shares at December 31, 2024</t>
        </is>
      </c>
      <c r="B33" s="5" t="n">
        <v>-8230047</v>
      </c>
      <c r="C33" s="5" t="n">
        <v>-8171329</v>
      </c>
    </row>
    <row r="34">
      <c r="A34" s="4" t="inlineStr">
        <is>
          <t>Total Corpay stockholders’ equity</t>
        </is>
      </c>
      <c r="B34" s="5" t="n">
        <v>3453836</v>
      </c>
      <c r="C34" s="5" t="n">
        <v>3122342</v>
      </c>
    </row>
    <row r="35">
      <c r="A35" s="4" t="inlineStr">
        <is>
          <t>Noncontrolling interest</t>
        </is>
      </c>
      <c r="B35" s="5" t="n">
        <v>40246</v>
      </c>
      <c r="C35" s="5" t="n">
        <v>23647</v>
      </c>
    </row>
    <row r="36">
      <c r="A36" s="4" t="inlineStr">
        <is>
          <t>Total equity</t>
        </is>
      </c>
      <c r="B36" s="5" t="n">
        <v>3494082</v>
      </c>
      <c r="C36" s="5" t="n">
        <v>3145989</v>
      </c>
    </row>
    <row r="37">
      <c r="A37" s="4" t="inlineStr">
        <is>
          <t>Total liabilities and equity</t>
        </is>
      </c>
      <c r="B37" s="6" t="n">
        <v>18547780</v>
      </c>
      <c r="C37" s="6" t="n">
        <v>17957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the Company is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was $103.1 billion and $93.0 billion as of March 31, 2025 and December 31, 2024. The majority of customer foreign exchange contracts are written in currencies such as the U.S. dollar, Canadian dollar, British pound, euro and Australian dollar. The following table summarizes the fair value of derivatives reported in the Consolidated Balance Sheets as of March 31, 2025 and December 31, 2024 (in millions): March 31, 2025 Fair Value, Gross Fair Value, Net Derivative Assets Derivative Liabilities Derivative Assets Derivative Liabilities Derivatives - undesignated: Foreign exchange contracts $ 1,095.8 $ 996.8 $ 631.8 $ 532.8 December 31, 2024 Fair Value, Gross Fair Value, Net Derivative Assets Derivative Liabilities Derivative Assets Derivative Liabilities Derivatives - undesignated: Foreign exchange contracts $ 1,406.7 $ 1,297.3 $ 833.7 $ 724.3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in the Consolidated Balance Sheets. The Company receives cash from customers as collateral for trade exposures, which is recorded within cash and cash equivalents, restricted cash and customer deposits liability in the Consolidated Balance Sheets. At March 31, 2025 and December 31, 2024, the Company had received collateral of $38.3 million and $35.0 million, respectively. The customer has the right to recall their collateral in the event exposures move in their favor or below the collateral posting thresholds,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At March 31, 2025 and December 31, 2024, the Company had posted collateral of $545.7 million and $718.1 million, respectively, which was not offset against the fair value of its derivatives. Cash flows from the Company's foreign currency derivatives are classified as operating activities within the Unaudited Consolidated Statements of Cash Flows. The following table presents the fair value of the Company’s derivative assets and liabilities, as well as their classification on the accompanying Consolidated Balance Sheets, as of March 31, 2025 and December 31, 2024 (in millions): March 31, 2025 December 31, 2024 Balance Sheet Classification Fair Value Derivative Assets Prepaid expenses and other current assets $ 464.2 $ 630.2 Derivative Assets Other assets $ 167.6 $ 203.5 Derivative Liabilities Other current liabilities $ 374.1 $ 538.6 Derivative Liabilities Other noncurrent liabilities $ 158.7 $ 185.7 Cash Flow Hedges As of March 31, 2025, the Company had the following outstanding interest rate swap derivatives that qualify as hedging instruments within designated cash flow hedges of variable interest rate risk (in millions): Notional Amount Weighted Average Fixed Rate Maturity Date $500 4.01% 7/31/2025 $500 3.80% 1/31/2026 $1,500 4.15% 7/31/2026 $750 4.14% 1/31/2027 $500 4.19% 7/31/2027 $250 4.00% 1/31/2028 $500 3.19% 7/31/2028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3.9 million and $12.7 million from accumulated other comprehensive loss resulting in a benefit to interest expense, net for the three months ended March 31, 2025 and 2024, respectively, related to these interest rate swap contracts. Cash flows related to the Company's interest rate swap derivatives are classified as operating activities within the Unaudited Consolidated Statements of Cash Flows, as such cash flows relate to hedged interest payments recorded in operating activitie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The following table presents the fair value of the Compa ny’s interest rate swap contracts, as well as their classification on the accompanying Consolidated Balance Sheets, as of March 31, 2025 and December 31, 2024 (in millions). See Note 3 for additional information on the fair value of the Company’s swap contracts. March 31, 2025 December 31, 2024 Balance Sheet Classification Fair Value Derivatives designated as cash flow hedges: Swap contracts Prepaid expenses and other current assets $ 4.8 $ 9.7 Swap contracts Other assets $ 4.1 $ 10.0 Swap contracts Other current liabilities $ 10.8 $ 3.9 Swap contracts Other noncurrent liabilities $ 10.5 $ 6.0 As of March 31, 2025, the estimated amount of net losses recognized in accumulated other comprehensive loss that are expected to be reclassified into earnings within the next 12 months is approximately $3.5 million. Net Investment Hedges The Company enters into cross-currency interest rate swaps that are designated as net investment hedges of our investments in foreign-denominated operations. Such contracts effectively convert the U.S. dollar equivalent notional amounts to obligations denominated in the respective foreign currency and partially offset the impact of changes in currency rates on such foreign-denominated net investments. These contracts also create a positive interest differential on the U.S. dollar-denominated portion of the swaps, resulting in interest rate savings on the USD notional. At March 31, 2025, the Company had the following cross-currency interest rate swaps designated as net investment hedges of our investments in foreign-denominated operations: U.S. dollar equivalent notional (in millions) Fixed Rates Maturity Date Euro (EUR) $500 2.15% 5/26/2026 Canadian Dollar (CAD) $800 1.35% 1/24/2028 British Pound (GBP) $750 0.317% 5/8/2028 Hedge effectiveness is tested based on changes in the fair value of the cross-currency swaps due to changes in the USD/foreign currency spot rates. The Company anticipates perfect effectiveness of the designated hedging relationships and records changes in the fair value of the cross-currency interest rate swaps associated with changes in the spot rate through accumulated other comprehensive loss. Excluded components associated with the forward differential are recognized directly in earnings as interest expense, net. The Company recognized a benefit of $5.9 million and $2.0 million in interest expense, net for the three months ended March 31, 2025 and 2024, respectively, related to these excluded components. Upon settlement, cash flows attributable to derivatives designated as net investment hedges are classified as investing activities in the Unaudited Consolidated Statements of Cash Flows. The following table presents the fair value of the Compa ny’s cross-currency interest rate swaps designated as net investment hedges, as well as their classification on the accompanying Consolidated Balance Sheets, as of March 31, 2025 and December 31, 2024 (in millions). March 31, 2025 December 31, 2024 Balance Sheet Classification Fair Value Cross-currency interest rate swaps designated as net investment hedges: Net investment hedge Prepaid expenses and other current assets $ 24.3 $ 22.6 Net investment hedge Other assets $ — $ 8.0 Net investment hedge Other noncurrent liabilities $ 50.6 $ 5.2 In January 2025, the Company terminated its existing CAD cross-currency interest rate swaps designated as net investment hedges and subsequently entered into four new cross-currency interest rate swaps designated as net investment hedges of its investments in CAD-denominated operations. These contracts effectively convert an aggregate $800 million of U.S. dollar equivalent to an obligation denominated in CAD and partially offset the impact of changes in currency rates on our CAD-denominated net investments. These contracts also create a positive interest differential on the U.S. dollar-denominated portion of the swap, resulting in a weighted average interest rate savings of 1.35% on the USD notional. As of March 31, 2025, the estimated net amount of the existing gains related to the Company's cross-currency interest rate swaps designated as net investment hedges that are expected to be reclassified into earnings within the next 12 months is approximately $24.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and noncontrolling interest, for the three months ended March 31, 2025 and 2024 are as follows (in thousands): March 31, 2025 Cumulative Foreign Currency Translation Unrealized (Losses) Gains on Derivative Instruments Total Accumulated Other Comprehensive Loss Attributable to Corpay Balance at December 31, 2024 $ (1,749,040) $ 35,044 $ (1,713,996) Other comprehensive income (loss) before reclassifications 149,113 (55,453) 93,660 Amounts reclassified from AOCL — (3,908) (3,908) Tax effect — 18,242 18,242 Other comprehensive income (loss), net of tax 149,113 (41,119) 107,994 Balance at March 31, 2025 $ (1,599,927) $ (6,075) $ (1,606,002) March 31, 2024 Cumulative Foreign Currency Translation Unrealized Gains (Losses) on Derivative Instruments Total Accumulated Other Comprehensive (Loss) Income Attributable to Corpay Balance at December 31, 2023 $ (1,258,282) $ (30,817) $ (1,289,099) Other comprehensive (loss) income before reclassifications (95,870) 72,951 (22,919) Amounts reclassified from AOCL — (12,688) (12,688) Tax effect — (16,141) (16,141) Other comprehensive (loss) income, net of tax (95,870) 44,122 (51,748) Balance at March 31, 2024 $ (1,354,152) $ 13,305 $ (1,340,847) Income tax effects are released from accumulated other comprehensive loss to retained earnings, when applicable, on an individual item basis as those items are reclassified into income. Other comprehensive loss attributable to the Company's noncontrolling interest, which are not included in the tables above, for the three months ended March 31, 2025 and 2024 consisted of foreign currency translation gains of $5.1 million and foreign currency translation losses of $0.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trategic Partnership In April 2025, the Company expanded its long-standing strategic partnership agreement with Mastercard to deliver an enhanced suite of corporate cross-border payment solutions. The transaction also includes an investment in the Company's Cross-Border business with Mastercard acquiring a 2.8% interest in the Cross-Border business for $300 million. For six months starting on July 1, 2027 (subject to extension if investment closing is delayed), Mastercard will have the right to sell its interest back to the Company. If Mastercard does not exercise that right, for four months starting on April 1, 2028 (subject to extension if investment closing is delayed), the Company will have a reciprocal repurchase right. In each case, the purchase price is the amount of invested capital plus 8% per annum, compounded annually. The investment into the Company’s Cross-Border business is expected to close during the second half of 2025. Minority Investment In May 2025, the Company and TPG formed a limited partnership that, through its wholly owned subsidiaries, entered into a definitive agreement to acquire AvidXchange Holdings, Inc (NASDAQ: AVDX) (“AvidXchange”). AvidXchange is a provider of accounts payable (AP) automation solutions to lower middle market companies with a focus on several verticals including real estate, homeowners associations, financial institutions and media. The transaction is expected to close in the fourth quarter of 2025, subject to regulatory approvals, AvidXchange shareholder approval and other standard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3233</v>
      </c>
      <c r="C4" s="6" t="n">
        <v>22976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roughout this Quarterly Report on Form 10-Q, the terms "our," "we," "us," and the "Company" refers to Corpay, Inc. and its subsidiaries.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March 31, 2025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t>
        </is>
      </c>
    </row>
    <row r="6">
      <c r="A6" s="4" t="inlineStr">
        <is>
          <t>Foreign Currency Translation</t>
        </is>
      </c>
      <c r="B6" s="4" t="inlineStr">
        <is>
          <t xml:space="preserve">Foreign Currency Translation </t>
        </is>
      </c>
    </row>
    <row r="7">
      <c r="A7" s="4" t="inlineStr">
        <is>
          <t>Financial Instruments - Credit Losses</t>
        </is>
      </c>
      <c r="B7" s="4" t="inlineStr">
        <is>
          <t>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t>
        </is>
      </c>
    </row>
    <row r="8">
      <c r="A8" s="4" t="inlineStr">
        <is>
          <t>Revenue and Contract Liabilities</t>
        </is>
      </c>
      <c r="B8" s="4" t="inlineStr">
        <is>
          <t>Revenue Our revenue is generally reported net of the cost for underlying products and services purchased through our payment solutions. In this report, we refer to this net revenue as "revenue". Revenues from contracts with customers, within the scope of ASC 606, "Revenue Recognition", represent approximately 86% of total consolidated revenues, net, for the three months ended March 31, 2025 and 2024. In its cross-border payments business, the Company enters into foreign currency forwards, option derivative contracts and swaps for its customers to facilitate future payments in foreign currencies. These contracts are accounted for in accordance with ASC 815, "Derivatives and Hedging" and represent approximately 7% of total consolidated revenues for the three months ended March 31, 2025 and 2024. Additionally,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4% of total consolidated revenues, net for the three months ended March 31, 2025 and 2024. The Company's remaining revenue represents float revenue earned on invested customer funds in jurisdictions where permitted. Such revenue represented approximately 3% of consolidated revenues, net for the three months ended March 31, 2025 and 2024. Contract Liabilities Deferred revenue contract liabilities for customers subject to ASC 606 were $36.7 million and $39.0 million as of March 31, 2025 and December 31, 2024, respectively. We expect to recognize approximately $27.9 million of these amounts in revenues within 12 months and the remaining $8.8 million over the next five years as of March 31, 2025. Revenue recognized in the three months ended March 31, 2025 that was included in the deferred revenue contract liability as of December 31, 2024 was approximately $14.6 million.</t>
        </is>
      </c>
    </row>
    <row r="9">
      <c r="A9" s="4" t="inlineStr">
        <is>
          <t>Spot Trade Offsetting</t>
        </is>
      </c>
      <c r="B9" s="4" t="inlineStr">
        <is>
          <t>Spot Trade Offsetting</t>
        </is>
      </c>
    </row>
    <row r="10">
      <c r="A10" s="4" t="inlineStr">
        <is>
          <t>Reclassifications</t>
        </is>
      </c>
      <c r="B10" s="4" t="inlineStr">
        <is>
          <t>Reclassifications During the year ended December 31, 2024, the Company adopted ASU 2023-07, "Segment Reporting (Topic 280): Improvements to Reportable Segment Disclosures." Segment disclosures for the prior year period herein have been modified to conform with the new ASU disclosure requirements.</t>
        </is>
      </c>
    </row>
    <row r="11">
      <c r="A11" s="4" t="inlineStr">
        <is>
          <t>Recent Accounting Pronouncements Not Yet Adopted</t>
        </is>
      </c>
      <c r="B11" s="4" t="inlineStr">
        <is>
          <t>Recent Accounting Pronouncements Not Yet Adopted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 Disaggregation of Income Statement Expenses In November 2024, the FASB issued ASU No. 2024-03, "Disaggregation of Income Statement Expenses". The ASU, among other items, requires additional financial statement disclosures in tabular format disaggregating information about prescribed categories (including employee compensation, depreciation and amortization) underlying any relevant income statement expense captions. The ASU is effective on a prospective basis for fiscal years beginning after December 15, 2026, and interim periods within fiscal years beginning after December 15, 2027, with early adoption and retrospective application permitted. We are currently evaluating the impact this guidance will have on the disclosures withi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oreign Exchange Gains (Losses)</t>
        </is>
      </c>
      <c r="B4" s="4" t="inlineStr">
        <is>
          <t xml:space="preserve">The Company recognized foreign exchange losses, which are recorded within Other expense, net in the Unaudited Consolidated Statements of Income, for the three months ended March 31, 2025 and 2024 as follows (in millions): Three Months Ended March 31, 2025 2024 Foreign exchange losses $ 3.8 $ 3.1 </t>
        </is>
      </c>
    </row>
    <row r="5">
      <c r="A5" s="4" t="inlineStr">
        <is>
          <t>Schedule of Foreign Currency Losses on Long-Term Intra-entity Transactions</t>
        </is>
      </c>
      <c r="B5" s="4" t="inlineStr">
        <is>
          <t xml:space="preserve">The Company recorded foreign currency losses and gains on long-term intra-entity transactions included as a component of foreign currency translation (gains) losses, net of tax, in the Unaudited Consolidated Statements of Comprehensive Income for the three months ended March 31, 2025 and 2024 as follows (in millions): Three Months Ended March 31, 2025 2024 Foreign currency losses on long-term intra-entity transactions $ 27.7 $ 12.4 </t>
        </is>
      </c>
    </row>
    <row r="6">
      <c r="A6" s="4" t="inlineStr">
        <is>
          <t>Schedule of Cash and Cash Equivalents</t>
        </is>
      </c>
      <c r="B6" s="4" t="inlineStr">
        <is>
          <t xml:space="preserve">The following table provides a reconciliation of cash and cash equivalents and restricted cash reported within the Consolidated Balance Sheets to amounts within the Unaudited Consolidated Statements of Cash Flows (in thousands). March 31, 2025 December 31, 2024 March 31, 2024 December 31, 2023 Cash and cash equivalents $ 1,554,835 $ 1,553,642 $ 1,311,949 $ 1,389,648 Restricted cash 2,828,588 2,902,703 1,890,727 1,751,887 Total cash and cash equivalents and restricted cash $ 4,383,423 $ 4,456,345 $ 3,202,676 $ 3,141,535 </t>
        </is>
      </c>
    </row>
    <row r="7">
      <c r="A7" s="4" t="inlineStr">
        <is>
          <t>Restrictions on Cash and Cash Equivalents</t>
        </is>
      </c>
      <c r="B7" s="4" t="inlineStr">
        <is>
          <t xml:space="preserve">The following table provides a reconciliation of cash and cash equivalents and restricted cash reported within the Consolidated Balance Sheets to amounts within the Unaudited Consolidated Statements of Cash Flows (in thousands). March 31, 2025 December 31, 2024 March 31, 2024 December 31, 2023 Cash and cash equivalents $ 1,554,835 $ 1,553,642 $ 1,311,949 $ 1,389,648 Restricted cash 2,828,588 2,902,703 1,890,727 1,751,887 Total cash and cash equivalents and restricted cash $ 4,383,423 $ 4,456,345 $ 3,202,676 $ 3,141,535 </t>
        </is>
      </c>
    </row>
    <row r="8">
      <c r="A8" s="4" t="inlineStr">
        <is>
          <t>Disaggregation of Revenue</t>
        </is>
      </c>
      <c r="B8" s="4" t="inlineStr">
        <is>
          <t>Revenues, net by segment for the three months ended March 31, 2025 and 2024 was as follows (in millions, except percentages): Revenues, net by Segment* Three Months Ended March 31, 2025 % 2024 % Vehicle Payments $ 487.1 48 % $ 494.1 53 % Corporate Payments 352.7 35 % 265.4 28 % Lodging Payments 110.2 11 % 111.3 12 % Other 55.7 6 % 64.5 7 % Consolidated revenues, net $ 1,005.7 100 % $ 935.3 100 %</t>
        </is>
      </c>
    </row>
    <row r="9">
      <c r="A9" s="4" t="inlineStr">
        <is>
          <t>Revenue from External Customers by Geographic Areas</t>
        </is>
      </c>
      <c r="B9" s="4" t="inlineStr">
        <is>
          <t xml:space="preserve">Revenue by geography for the three months ended March 31, 2025 and 2024 was as follows (in millions, except percentages): Revenues, net by Geography* Three Months Ended March 31, 2025 % 2024 % United States $ 507.2 50 % $ 481.7 52 % Brazil 162.6 16 % 148.8 16 % United Kingdom 146.0 15 % 128.9 14 % Other 189.9 19 % 175.8 19 % Consolidated revenues, net $ 1,005.7 100 % $ 935.3 100 % *Columns may not calculate due to rounding. Disclosure has been conformed in all periods to align with current presentation, which is based on the geographic location of the legal entity. </t>
        </is>
      </c>
    </row>
    <row r="10">
      <c r="A10" s="4" t="inlineStr">
        <is>
          <t>Schedule of Derivative Assets at Fair Value</t>
        </is>
      </c>
      <c r="B10" s="4" t="inlineStr">
        <is>
          <t xml:space="preserve">The following table presents the Company’s spot trade assets and liabilities at their fair value at March 31, 2025 and December 31, 2024 (in millions): March 31, 2025 December 31, 2024 Gross Offset on the Balance Sheet Net Gross Offset on the Balance Sheet Net Assets Accounts Receivable $ 3,832.0 $ (3,630.2) $ 201.8 $ 2,305.6 $ (2,131.8) $ 173.8 Liabilities Accounts Payable $ 3,756.8 $ (3,630.2) $ 126.6 $ 2,218.3 $ (2,131.8) $ 86.5 March 31, 2025 December 31, 2024 Balance Sheet Classification Fair Value Derivative Assets Prepaid expenses and other current assets $ 464.2 $ 630.2 Derivative Assets Other assets $ 167.6 $ 203.5 Derivative Liabilities Other current liabilities $ 374.1 $ 538.6 Derivative Liabilities Other noncurrent liabilities $ 158.7 $ 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Company's Accounts Receivable and Securitized Accounts Receivable</t>
        </is>
      </c>
      <c r="B4" s="4" t="inlineStr">
        <is>
          <t xml:space="preserve">The Company's accounts receivable and securitized accounts receivable include the following at March 31, 2025 and December 31, 2024 (in thousands): March 31, 2025 December 31, 2024 Gross domestic accounts receivable $ 1,113,721 $ 945,714 Gross domestic securitized accounts receivable 1,469,000 1,323,000 Gross foreign receivables 1,579,342 1,278,543 Total gross receivables 4,162,063 3,547,257 Less allowance for credit losses (146,244) (133,757) Net accounts and securitized accounts receivables $ 4,015,819 $ 3,413,500 </t>
        </is>
      </c>
    </row>
    <row r="5">
      <c r="A5" s="4" t="inlineStr">
        <is>
          <t>Allowance for Doubtful Accounts Related to Accounts Receivable</t>
        </is>
      </c>
      <c r="B5" s="4" t="inlineStr">
        <is>
          <t xml:space="preserve">A roll forward of the Company’s allowance for credit losses related to accounts receivable for the three months ended March 31, 2025 and 2024 is as follows (in thousands): 2025 2024 Allowance for credit losses beginning of period $ 133,757 $ 180,163 Provision for credit losses 30,661 25,342 Write-offs (24,650) (19,532) Recoveries 1,533 3,093 Impact of foreign currency 4,943 (4,179) Allowance for credit losses end of period $ 146,244 $ 184,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 on a recurring basis as of March 31, 2025 and December 31, 2024 (in thousands): Fair Value Level 1 Level 2 Level 3 March 31, 2025 Assets: Overnight deposits $ 147,803 $ — $ 147,803 $ — Money market 366,688 — 366,688 — Certificates of deposit 235,831 — 235,831 — Treasury bills 357,497 — 357,497 — Interest rate swaps 8,892 — 8,892 — Cross-currency interest rate swaps 24,260 — 24,260 — Foreign exchange contracts 631,789 — 631,789 — Total assets $ 1,772,760 $ — $ 1,772,760 $ — Cash collateral for foreign exchange contracts $ 38,330 Liabilities: Interest rate swaps $ 21,263 $ — $ 21,263 $ — Cross-currency interest rate swaps 50,608 — 50,608 — Foreign exchange contracts 532,833 — 532,833 — Total liabilities $ 604,704 $ — $ 604,704 $ — Cash collateral obligation for foreign exchange contracts $ 545,658 December 31, 2024 Assets: Overnight deposits $ 140,359 $ — $ 140,359 $ — Money market 320,289 — 320,289 — Certificates of deposit 273,082 — 273,082 — Treasury bills 550,514 — 550,514 — Interest rate swaps 19,765 — 19,765 — Cross-currency interest rate swaps 30,530 30,530 Foreign exchange contracts 833,695 — 833,695 — Total assets $ 2,168,234 $ — $ 2,168,234 $ — Cash collateral for foreign exchange contracts $ 34,994 Liabilities: Interest rate swaps $ 9,861 $ — $ 9,861 $ — Cross-currency interest rate swap 5,220 — 5,220 — Foreign exchange contracts 724,296 — 724,296 — Total liabilities $ 739,377 $ — $ 739,377 $ — Cash collateral obligation for foreign exchange contracts $ 718,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xpense Related to Share-Based Payments</t>
        </is>
      </c>
      <c r="B4" s="4" t="inlineStr">
        <is>
          <t xml:space="preserve">The following table summarizes the expense recognized within general and administrative expenses in the Unaudited Consolidated Statements of Income related to stock-based compensation for the three months ended March 31, 2025 and 2024 (in thousands): Three Months Ended March 31, 2025 2024 Stock options $ 5,314 $ 6,119 Restricted stock 13,052 18,860 Stock-based compensation $ 18,366 $ 24,979 </t>
        </is>
      </c>
    </row>
    <row r="5">
      <c r="A5" s="4" t="inlineStr">
        <is>
          <t>Summary of Total Unrecognized Compensation Cost Related to Stock-Based Compensation</t>
        </is>
      </c>
      <c r="B5" s="4" t="inlineStr">
        <is>
          <t xml:space="preserve">The following table summarizes the Company’s total unrecognized compensation cost related to outstanding stock awards as of March 31, 2025 (cost in thousands): Unrecognized Weighted Average Period of Expense Recognition Remaining (in Years) Stock options $ 35,911 1.82 Restricted stock 44,323 0.99 Total $ 80,234 </t>
        </is>
      </c>
    </row>
    <row r="6">
      <c r="A6" s="4" t="inlineStr">
        <is>
          <t>Summary of Changes in Number of Shares of Common Stock Under Option</t>
        </is>
      </c>
      <c r="B6" s="4" t="inlineStr">
        <is>
          <t xml:space="preserve">The following summarizes the changes in the number of shares of stock options outstanding for the three months ended March 31, 2025 (shares and aggregate intrinsic value in thousands): Shares Weighted Options Weighted Weighted Aggregate Outstanding at December 31, 2024 2,484 $ 191.97 1,760 $ 171.95 $ 364,092 Granted 71 377.31 $ 97.59 Exercised (213) 147.87 $ 48,360 Forfeited (8) 264.26 Outstanding at March 31, 2025 2,334 $ 201.37 1,719 $ 181.24 $ 345,890 Expected to vest as of March 31, 2025 615 $ 257.69 </t>
        </is>
      </c>
    </row>
    <row r="7">
      <c r="A7" s="4" t="inlineStr">
        <is>
          <t>Summary of Changes in Number of Shares of Restricted Stock and Restricted Stock Units</t>
        </is>
      </c>
      <c r="B7" s="4" t="inlineStr">
        <is>
          <t xml:space="preserve">The following table summarizes the changes in the number of shares of restricted stock awards and restricted stock units outstanding for the three months ended March 31, 2025 (shares in thousands): Shares Weighted Outstanding at December 31, 2024 460 $ 260.23 Granted 67 357.70 Issued (233) 249.83 Cancelled (27) 267.01 Outstanding at March 31, 2025 267 $ 29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46244</v>
      </c>
      <c r="C3" s="6" t="n">
        <v>133757</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31884477</v>
      </c>
      <c r="C6" s="5" t="n">
        <v>131425669</v>
      </c>
    </row>
    <row r="7">
      <c r="A7" s="4" t="inlineStr">
        <is>
          <t>Common stock, shares outstanding (in shares)</t>
        </is>
      </c>
      <c r="B7" s="5" t="n">
        <v>70471590</v>
      </c>
      <c r="C7" s="5" t="n">
        <v>70170016</v>
      </c>
    </row>
    <row r="8">
      <c r="A8" s="4" t="inlineStr">
        <is>
          <t>Treasury stock, shares (in shares)</t>
        </is>
      </c>
      <c r="B8" s="5" t="n">
        <v>61412887</v>
      </c>
      <c r="C8" s="5" t="n">
        <v>61255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Acquisition Accounting</t>
        </is>
      </c>
      <c r="B4" s="4" t="inlineStr">
        <is>
          <t xml:space="preserve">The following table summarizes the preliminary acquisition accounting for the Gringo acquisition noted above (in thousands): Trade and other receivables $ 9,168 Prepaid expenses and other current assets 4,284 Other long term assets 847 Goodwill 116,718 Intangibles 44,532 Accounts payable (1,200) Other current liabilities (5,036) Other noncurrent liabilities (15,594) Total consideration paid $ 153,719 The following table summarizes the acquisition accounting for the 2024 business acquisitions noted above (in thousands): Trade and other receivables $ 22,898 Prepaid expenses and other current assets 72,394 Other long term assets 40,909 Goodwill 714,255 Intangibles 585,902 Accounts payable (55,504) Other current liabilities (463,627) Other noncurrent liabilities (99,463) Total fair value of net assets acquired $ 817,764 Less: Noncontrolling interest (29,437) Total consideration paid $ 788,327 </t>
        </is>
      </c>
    </row>
    <row r="5">
      <c r="A5" s="4" t="inlineStr">
        <is>
          <t>Summary of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 indefinite lived N/A $ 13,938 Trade names and trademarks - other 2 to 5 12,200 Proprietary technology 4 to 5 23,485 Customer and vendor relationships 2 to 20 536,279 $ 585,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is as follows (in thousands): December 31, 2024 Acquisitions 1 Acquisition Accounting Foreign March 31, 2025 Goodwill $ 5,984,667 $ 116,718 $ 3,706 $ 86,596 $ 6,191,687 1 </t>
        </is>
      </c>
    </row>
    <row r="5">
      <c r="A5" s="4" t="inlineStr">
        <is>
          <t>Schedule of Other Intangible Assets</t>
        </is>
      </c>
      <c r="B5" s="4" t="inlineStr">
        <is>
          <t>As of March 31, 2025 and December 31, 2024, other intangibles consisted of the following (in thousands): March 31, 2025 December 31, 2024 Weighted- Gross Accumulated Net Gross Accumulated Net Customer and vendor relationships 16.7 $ 3,558,587 $ (1,706,292) $ 1,852,295 $ 3,476,642 $ (1,624,079) $ 1,852,563 Trade names and trademarks—indefinite lived N/A 419,810 — 419,810 410,391 — 410,391 Trade names and trademarks—other 2.7 66,195 (15,592) 50,603 66,047 (13,055) 52,992 Software 5.8 310,159 (253,889) 56,270 306,296 (245,038) 61,258 Non-compete agreements 3.7 51,508 (22,930) 28,578 52,412 (19,174) 33,238 Total other intangibles $ 4,406,259 $ (1,998,703) $ 2,407,556 $ 4,311,788 $ (1,901,346) $ 2,410,442 N/A = Not Applicable</t>
        </is>
      </c>
    </row>
    <row r="6">
      <c r="A6" s="4" t="inlineStr">
        <is>
          <t>Schedule of Future Estimated Amortization of Intangible Assets</t>
        </is>
      </c>
      <c r="B6" s="4" t="inlineStr">
        <is>
          <t xml:space="preserve">The future estimated amortization of intangible assets at March 31, 2025 is as follows (in thousands): Remaining 2025 $ 176,658 2026 222,771 2027 211,340 2028 200,840 2029 184,567 Thereafter 991,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 Instruments</t>
        </is>
      </c>
      <c r="B4" s="4" t="inlineStr">
        <is>
          <t xml:space="preserve">The balances of the Company’s debt instruments under the Credit Agreement and the Securitization Facility are as follows (in thousands): March 31, 2025 December 31, 2024 Term Loan A note payable, net of discounts $ 3,041,985 $ 3,083,037 Term Loan B note payable, net of discounts 3,064,000 2,327,174 Revolving line of credit facilities 596,000 1,262,000 Other obligations 418 869 Total notes payable, credit agreements and other obligations 6,702,403 6,673,080 Securitization Facility 1,469,000 1,323,000 Total debt $ 8,171,403 $ 7,996,080 Current portion $ 2,254,918 $ 2,769,974 Long-term portion 5,916,485 5,226,106 Total debt $ 8,171,403 $ 7,996,080 </t>
        </is>
      </c>
    </row>
    <row r="5">
      <c r="A5" s="4" t="inlineStr">
        <is>
          <t>Schedule of Contractual Maturities of Notes Payable and Other Obligations</t>
        </is>
      </c>
      <c r="B5" s="4" t="inlineStr">
        <is>
          <t xml:space="preserve">The contractual maturities of the Company’s total notes payable, credit agreements and other obligations at March 31, 2025 were as follows (in thousands): Remaining 2025 $ 744,294 2026 197,140 2027 2,786,203 2028 2,996,342 Thereafter — Total principal payments 6,723,979 Less: debt discounts and issuance costs included in debt (21,576) Total notes payable, credit agreements and other obligations $ 6,702,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attributable to Corpay for the three months ended March 31, 2025 and 2024 is as follows (in thousands, except per share data): Three Months Ended March 31, 2025 2024 Net income attributable to Corpay $ 243,233 $ 229,769 Denominator for basic earnings per share 70,316 71,769 Dilutive securities 1,242 1,776 Denominator for diluted earnings per share 71,558 73,545 Basic earnings per share attributable to Corpay $ 3.46 $ 3.20 Diluted earnings per share attributable to Corpay $ 3.40 $ 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egment Results</t>
        </is>
      </c>
      <c r="B4" s="4" t="inlineStr">
        <is>
          <t>The Company’s segment results are as follows for the three month periods ended March 31, 2025 and 2024 (in thousands)*: Three Months Ended March 31, 2025 1 Vehicle Payments 2 Corporate Payments Lodging Payments Other Total Revenues, net $ 487,110 $ 352,659 $ 110,224 $ 55,674 $ 1,005,667 Expenses: Processing 89,750 77,572 29,978 24,544 221,844 Selling 45,900 51,955 7,460 2,242 107,557 General and administrative 73,964 57,067 16,667 9,261 156,959 Depreciation 16,898 6,345 3,726 1,428 28,397 Amortization 30,377 23,814 9,098 502 63,791 Other operating, net (5) — — — (5) Operating income $ 230,226 $ 135,906 $ 43,295 $ 17,697 427,124 Other expenses: Other expense, net 4,095 Interest expense, net 93,922 Loss on early extinguishment of debt 1,596 Total other expenses 99,613 Income before income taxes $ 327,511 Three Months Ended March 31, 2025 Vehicle Payments Corporate Payments Lodging Payments Other Total Other segment disclosures 3 : Capital expenditures $ 30,678 $ 7,580 $ 4,729 $ 1,784 $ 44,771 Long-lived assets (excluding goodwill and investments) $ 275,576 $ 71,733 $ 37,266 $ 16,948 $ 401,523 Three Months Ended March 31, 2024 2 Vehicle Payments 2 Corporate Payments Lodging Payments Other Total Revenues, net $ 494,061 $ 265,396 $ 111,295 $ 64,499 $ 935,251 Expenses: Processing 94,053 55,369 29,181 28,808 207,411 Selling 42,987 41,849 6,167 3,185 94,188 General and administrative 80,909 42,488 17,025 10,840 151,262 Depreciation 17,712 6,937 2,837 1,445 28,931 Amortization 32,609 13,866 8,793 561 55,829 Other operating, net 96 176 16 4 292 Operating income $ 225,695 $ 104,711 $ 47,276 $ 19,656 397,338 Other expenses: Other expense, net 2,960 Interest expense, net 89,088 Total other expenses 92,048 Income before income taxes $ 305,290 Three Months Ended March 31, 2024 Vehicle Payments Corporate Payments Lodging Payments Other Total Other segment disclosures 3 : Capital expenditures $ 28,195 $ 7,276 $ 4,826 $ 896 $ 41,193 Long-lived assets (excluding goodwill and investments) $ 251,879 $ 57,974 $ 27,559 $ 14,419 $ 351,831 *Columns may not calculate due to rounding. Other includes our Gift and Payroll card operating segments. 1 Results from Gringo acquired in the first quarter of 2025 are reported in the Vehicle Payments segment from the date of acquisition. 2 Results from Zapay acquired in the first quarter of 2024 are reported in the Vehicle Payments segment from the date of acquisition.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summarizes the fair value of derivatives reported in the Consolidated Balance Sheets as of March 31, 2025 and December 31, 2024 (in millions): March 31, 2025 Fair Value, Gross Fair Value, Net Derivative Assets Derivative Liabilities Derivative Assets Derivative Liabilities Derivatives - undesignated: Foreign exchange contracts $ 1,095.8 $ 996.8 $ 631.8 $ 532.8 December 31, 2024 Fair Value, Gross Fair Value, Net Derivative Assets Derivative Liabilities Derivative Assets Derivative Liabilities Derivatives - undesignated: Foreign exchange contracts $ 1,406.7 $ 1,297.3 $ 833.7 $ 724.3 The following table presents the fair value of the Compa ny’s cross-currency interest rate swaps designated as net investment hedges, as well as their classification on the accompanying Consolidated Balance Sheets, as of March 31, 2025 and December 31, 2024 (in millions). March 31, 2025 December 31, 2024 Balance Sheet Classification Fair Value Cross-currency interest rate swaps designated as net investment hedges: Net investment hedge Prepaid expenses and other current assets $ 24.3 $ 22.6 Net investment hedge Other assets $ — $ 8.0 Net investment hedge Other noncurrent liabilities $ 50.6 $ 5.2 </t>
        </is>
      </c>
    </row>
    <row r="5">
      <c r="A5" s="4" t="inlineStr">
        <is>
          <t>Schedule of Derivative Assets at Fair Value</t>
        </is>
      </c>
      <c r="B5" s="4" t="inlineStr">
        <is>
          <t xml:space="preserve">The following table presents the Company’s spot trade assets and liabilities at their fair value at March 31, 2025 and December 31, 2024 (in millions): March 31, 2025 December 31, 2024 Gross Offset on the Balance Sheet Net Gross Offset on the Balance Sheet Net Assets Accounts Receivable $ 3,832.0 $ (3,630.2) $ 201.8 $ 2,305.6 $ (2,131.8) $ 173.8 Liabilities Accounts Payable $ 3,756.8 $ (3,630.2) $ 126.6 $ 2,218.3 $ (2,131.8) $ 86.5 March 31, 2025 December 31, 2024 Balance Sheet Classification Fair Value Derivative Assets Prepaid expenses and other current assets $ 464.2 $ 630.2 Derivative Assets Other assets $ 167.6 $ 203.5 Derivative Liabilities Other current liabilities $ 374.1 $ 538.6 Derivative Liabilities Other noncurrent liabilities $ 158.7 $ 185.7 </t>
        </is>
      </c>
    </row>
    <row r="6">
      <c r="A6" s="4" t="inlineStr">
        <is>
          <t>Schedule of Derivative Liabilities at Fair Value</t>
        </is>
      </c>
      <c r="B6" s="4" t="inlineStr">
        <is>
          <t xml:space="preserve">The following table presents the fair value of the Company’s derivative assets and liabilities, as well as their classification on the accompanying Consolidated Balance Sheets, as of March 31, 2025 and December 31, 2024 (in millions): March 31, 2025 December 31, 2024 Balance Sheet Classification Fair Value Derivative Assets Prepaid expenses and other current assets $ 464.2 $ 630.2 Derivative Assets Other assets $ 167.6 $ 203.5 Derivative Liabilities Other current liabilities $ 374.1 $ 538.6 Derivative Liabilities Other noncurrent liabilities $ 158.7 $ 185.7 </t>
        </is>
      </c>
    </row>
    <row r="7">
      <c r="A7" s="4" t="inlineStr">
        <is>
          <t>Schedule of Notional Amounts of Outstanding Derivative Positions</t>
        </is>
      </c>
      <c r="B7" s="4" t="inlineStr">
        <is>
          <t>As of March 31, 2025, the Company had the following outstanding interest rate swap derivatives that qualify as hedging instruments within designated cash flow hedges of variable interest rate risk (in millions): Notional Amount Weighted Average Fixed Rate Maturity Date $500 4.01% 7/31/2025 $500 3.80% 1/31/2026 $1,500 4.15% 7/31/2026 $750 4.14% 1/31/2027 $500 4.19% 7/31/2027 $250 4.00% 1/31/2028 $500 3.19% 7/31/2028 At March 31, 2025, the Company had the following cross-currency interest rate swaps designated as net investment hedges of our investments in foreign-denominated operations: U.S. dollar equivalent notional (in millions) Fixed Rates Maturity Date Euro (EUR) $500 2.15% 5/26/2026 Canadian Dollar (CAD) $800 1.35% 1/24/2028 British Pound (GBP) $750 0.317% 5/8/2028</t>
        </is>
      </c>
    </row>
    <row r="8">
      <c r="A8" s="4" t="inlineStr">
        <is>
          <t>Schedule of Cash Flow Hedging Instruments, Statements of Financial Performance and Financial Position, Location</t>
        </is>
      </c>
      <c r="B8" s="4" t="inlineStr">
        <is>
          <t xml:space="preserve">The following table presents the fair value of the Compa ny’s interest rate swap contracts, as well as their classification on the accompanying Consolidated Balance Sheets, as of March 31, 2025 and December 31, 2024 (in millions). See Note 3 for additional information on the fair value of the Company’s swap contracts. March 31, 2025 December 31, 2024 Balance Sheet Classification Fair Value Derivatives designated as cash flow hedges: Swap contracts Prepaid expenses and other current assets $ 4.8 $ 9.7 Swap contracts Other assets $ 4.1 $ 10.0 Swap contracts Other current liabilities $ 10.8 $ 3.9 Swap contracts Other noncurrent liabilities $ 10.5 $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and noncontrolling interest, for the three months ended March 31, 2025 and 2024 are as follows (in thousands): March 31, 2025 Cumulative Foreign Currency Translation Unrealized (Losses) Gains on Derivative Instruments Total Accumulated Other Comprehensive Loss Attributable to Corpay Balance at December 31, 2024 $ (1,749,040) $ 35,044 $ (1,713,996) Other comprehensive income (loss) before reclassifications 149,113 (55,453) 93,660 Amounts reclassified from AOCL — (3,908) (3,908) Tax effect — 18,242 18,242 Other comprehensive income (loss), net of tax 149,113 (41,119) 107,994 Balance at March 31, 2025 $ (1,599,927) $ (6,075) $ (1,606,002) March 31, 2024 Cumulative Foreign Currency Translation Unrealized Gains (Losses) on Derivative Instruments Total Accumulated Other Comprehensive (Loss) Income Attributable to Corpay Balance at December 31, 2023 $ (1,258,282) $ (30,817) $ (1,289,099) Other comprehensive (loss) income before reclassifications (95,870) 72,951 (22,919) Amounts reclassified from AOCL — (12,688) (12,688) Tax effect — (16,141) (16,141) Other comprehensive (loss) income, net of tax (95,870) 44,122 (51,748) Balance at March 31, 2024 $ (1,354,152) $ 13,305 $ (1,340,8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Foreign Exchange Gain (Los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Foreign exchange losses</t>
        </is>
      </c>
      <c r="B4" s="9" t="n">
        <v>3.8</v>
      </c>
      <c r="C4" s="9" t="n">
        <v>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Foreign Currency Losses on Long-Term Intra-entity Transactions (Details) - USD ($) $ in Millions</t>
        </is>
      </c>
      <c r="B1" s="2" t="inlineStr">
        <is>
          <t>3 Months Ended</t>
        </is>
      </c>
    </row>
    <row r="2">
      <c r="B2" s="2" t="inlineStr">
        <is>
          <t>Mar. 31, 2025</t>
        </is>
      </c>
      <c r="C2" s="2" t="inlineStr">
        <is>
          <t>Mar. 31, 2024</t>
        </is>
      </c>
    </row>
    <row r="3">
      <c r="A3" s="3" t="inlineStr">
        <is>
          <t>Foreign Currency [Abstract]</t>
        </is>
      </c>
      <c r="B3" s="4" t="inlineStr">
        <is>
          <t xml:space="preserve"> </t>
        </is>
      </c>
      <c r="C3" s="4" t="inlineStr">
        <is>
          <t xml:space="preserve"> </t>
        </is>
      </c>
    </row>
    <row r="4">
      <c r="A4" s="4" t="inlineStr">
        <is>
          <t>Foreign currency losses on long-term intra-entity transactions</t>
        </is>
      </c>
      <c r="B4" s="9" t="n">
        <v>27.7</v>
      </c>
      <c r="C4" s="9" t="n">
        <v>1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4835</v>
      </c>
      <c r="C3" s="6" t="n">
        <v>1553642</v>
      </c>
      <c r="D3" s="6" t="n">
        <v>1311949</v>
      </c>
      <c r="E3" s="6" t="n">
        <v>1389648</v>
      </c>
    </row>
    <row r="4">
      <c r="A4" s="4" t="inlineStr">
        <is>
          <t>Restricted cash</t>
        </is>
      </c>
      <c r="B4" s="5" t="n">
        <v>2828588</v>
      </c>
      <c r="C4" s="5" t="n">
        <v>2902703</v>
      </c>
      <c r="D4" s="5" t="n">
        <v>1890727</v>
      </c>
      <c r="E4" s="5" t="n">
        <v>1751887</v>
      </c>
    </row>
    <row r="5">
      <c r="A5" s="4" t="inlineStr">
        <is>
          <t>Total cash and cash equivalents and restricted cash</t>
        </is>
      </c>
      <c r="B5" s="6" t="n">
        <v>4383423</v>
      </c>
      <c r="C5" s="6" t="n">
        <v>4456345</v>
      </c>
      <c r="D5" s="6" t="n">
        <v>3202676</v>
      </c>
      <c r="E5" s="6" t="n">
        <v>3141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1005667</v>
      </c>
      <c r="C4" s="6" t="n">
        <v>935251</v>
      </c>
    </row>
    <row r="5">
      <c r="A5" s="3" t="inlineStr">
        <is>
          <t>Expenses:</t>
        </is>
      </c>
      <c r="B5" s="4" t="inlineStr">
        <is>
          <t xml:space="preserve"> </t>
        </is>
      </c>
      <c r="C5" s="4" t="inlineStr">
        <is>
          <t xml:space="preserve"> </t>
        </is>
      </c>
    </row>
    <row r="6">
      <c r="A6" s="4" t="inlineStr">
        <is>
          <t>Processing</t>
        </is>
      </c>
      <c r="B6" s="5" t="n">
        <v>221844</v>
      </c>
      <c r="C6" s="5" t="n">
        <v>207411</v>
      </c>
    </row>
    <row r="7">
      <c r="A7" s="4" t="inlineStr">
        <is>
          <t>Selling</t>
        </is>
      </c>
      <c r="B7" s="5" t="n">
        <v>107557</v>
      </c>
      <c r="C7" s="5" t="n">
        <v>94188</v>
      </c>
    </row>
    <row r="8">
      <c r="A8" s="4" t="inlineStr">
        <is>
          <t>General and administrative</t>
        </is>
      </c>
      <c r="B8" s="5" t="n">
        <v>156959</v>
      </c>
      <c r="C8" s="5" t="n">
        <v>151262</v>
      </c>
    </row>
    <row r="9">
      <c r="A9" s="4" t="inlineStr">
        <is>
          <t>Depreciation and amortization</t>
        </is>
      </c>
      <c r="B9" s="5" t="n">
        <v>92188</v>
      </c>
      <c r="C9" s="5" t="n">
        <v>84760</v>
      </c>
    </row>
    <row r="10">
      <c r="A10" s="4" t="inlineStr">
        <is>
          <t>Other operating, net</t>
        </is>
      </c>
      <c r="B10" s="5" t="n">
        <v>-5</v>
      </c>
      <c r="C10" s="5" t="n">
        <v>292</v>
      </c>
    </row>
    <row r="11">
      <c r="A11" s="4" t="inlineStr">
        <is>
          <t>Operating income</t>
        </is>
      </c>
      <c r="B11" s="5" t="n">
        <v>427124</v>
      </c>
      <c r="C11" s="5" t="n">
        <v>397338</v>
      </c>
    </row>
    <row r="12">
      <c r="A12" s="3" t="inlineStr">
        <is>
          <t>Other expenses:</t>
        </is>
      </c>
      <c r="B12" s="4" t="inlineStr">
        <is>
          <t xml:space="preserve"> </t>
        </is>
      </c>
      <c r="C12" s="4" t="inlineStr">
        <is>
          <t xml:space="preserve"> </t>
        </is>
      </c>
    </row>
    <row r="13">
      <c r="A13" s="4" t="inlineStr">
        <is>
          <t>Other expense, net</t>
        </is>
      </c>
      <c r="B13" s="5" t="n">
        <v>4095</v>
      </c>
      <c r="C13" s="5" t="n">
        <v>2960</v>
      </c>
    </row>
    <row r="14">
      <c r="A14" s="4" t="inlineStr">
        <is>
          <t>Interest expense, net</t>
        </is>
      </c>
      <c r="B14" s="5" t="n">
        <v>93922</v>
      </c>
      <c r="C14" s="5" t="n">
        <v>89088</v>
      </c>
    </row>
    <row r="15">
      <c r="A15" s="4" t="inlineStr">
        <is>
          <t>Loss on extinguishment of debt</t>
        </is>
      </c>
      <c r="B15" s="5" t="n">
        <v>1596</v>
      </c>
      <c r="C15" s="5" t="n">
        <v>0</v>
      </c>
    </row>
    <row r="16">
      <c r="A16" s="4" t="inlineStr">
        <is>
          <t>Total other expenses</t>
        </is>
      </c>
      <c r="B16" s="5" t="n">
        <v>99613</v>
      </c>
      <c r="C16" s="5" t="n">
        <v>92048</v>
      </c>
    </row>
    <row r="17">
      <c r="A17" s="4" t="inlineStr">
        <is>
          <t>Income before income taxes</t>
        </is>
      </c>
      <c r="B17" s="5" t="n">
        <v>327511</v>
      </c>
      <c r="C17" s="5" t="n">
        <v>305290</v>
      </c>
    </row>
    <row r="18">
      <c r="A18" s="4" t="inlineStr">
        <is>
          <t>Provision for income taxes</t>
        </is>
      </c>
      <c r="B18" s="5" t="n">
        <v>83636</v>
      </c>
      <c r="C18" s="5" t="n">
        <v>75487</v>
      </c>
    </row>
    <row r="19">
      <c r="A19" s="4" t="inlineStr">
        <is>
          <t>Net income</t>
        </is>
      </c>
      <c r="B19" s="5" t="n">
        <v>243875</v>
      </c>
      <c r="C19" s="5" t="n">
        <v>229803</v>
      </c>
    </row>
    <row r="20">
      <c r="A20" s="4" t="inlineStr">
        <is>
          <t>Less: Net income attributable to noncontrolling interest</t>
        </is>
      </c>
      <c r="B20" s="5" t="n">
        <v>642</v>
      </c>
      <c r="C20" s="5" t="n">
        <v>34</v>
      </c>
    </row>
    <row r="21">
      <c r="A21" s="4" t="inlineStr">
        <is>
          <t>Net income attributable to Corpay</t>
        </is>
      </c>
      <c r="B21" s="6" t="n">
        <v>243233</v>
      </c>
      <c r="C21" s="6" t="n">
        <v>229769</v>
      </c>
    </row>
    <row r="22">
      <c r="A22" s="3" t="inlineStr">
        <is>
          <t>Earnings per share:</t>
        </is>
      </c>
      <c r="B22" s="4" t="inlineStr">
        <is>
          <t xml:space="preserve"> </t>
        </is>
      </c>
      <c r="C22" s="4" t="inlineStr">
        <is>
          <t xml:space="preserve"> </t>
        </is>
      </c>
    </row>
    <row r="23">
      <c r="A23" s="4" t="inlineStr">
        <is>
          <t>Basic earnings per share attributable to Corpay (in dollars per share)</t>
        </is>
      </c>
      <c r="B23" s="8" t="n">
        <v>3.46</v>
      </c>
      <c r="C23" s="8" t="n">
        <v>3.2</v>
      </c>
    </row>
    <row r="24">
      <c r="A24" s="4" t="inlineStr">
        <is>
          <t>Diluted earnings per share attributable to Corpay (in dollars per share)</t>
        </is>
      </c>
      <c r="B24" s="8" t="n">
        <v>3.4</v>
      </c>
      <c r="C24" s="8" t="n">
        <v>3.12</v>
      </c>
    </row>
    <row r="25">
      <c r="A25" s="3" t="inlineStr">
        <is>
          <t>Weighted average shares outstanding:</t>
        </is>
      </c>
      <c r="B25" s="4" t="inlineStr">
        <is>
          <t xml:space="preserve"> </t>
        </is>
      </c>
      <c r="C25" s="4" t="inlineStr">
        <is>
          <t xml:space="preserve"> </t>
        </is>
      </c>
    </row>
    <row r="26">
      <c r="A26" s="4" t="inlineStr">
        <is>
          <t>Basic shares (in shares)</t>
        </is>
      </c>
      <c r="B26" s="5" t="n">
        <v>70316</v>
      </c>
      <c r="C26" s="5" t="n">
        <v>71769</v>
      </c>
    </row>
    <row r="27">
      <c r="A27" s="4" t="inlineStr">
        <is>
          <t>Diluted shares (in shares)</t>
        </is>
      </c>
      <c r="B27" s="5" t="n">
        <v>71558</v>
      </c>
      <c r="C27" s="5" t="n">
        <v>735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y</t>
        </is>
      </c>
      <c r="B4" s="9" t="n">
        <v>36.7</v>
      </c>
      <c r="C4" s="4" t="inlineStr">
        <is>
          <t xml:space="preserve"> </t>
        </is>
      </c>
      <c r="D4" s="6" t="n">
        <v>39</v>
      </c>
    </row>
    <row r="5">
      <c r="A5" s="4" t="inlineStr">
        <is>
          <t>Revenue recognized from deferred</t>
        </is>
      </c>
      <c r="B5" s="10" t="n">
        <v>14.6</v>
      </c>
      <c r="C5" s="4" t="inlineStr">
        <is>
          <t xml:space="preserve"> </t>
        </is>
      </c>
      <c r="D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maining performance obligation, amount</t>
        </is>
      </c>
      <c r="B8" s="9" t="n">
        <v>27.9</v>
      </c>
      <c r="C8" s="4" t="inlineStr">
        <is>
          <t xml:space="preserve"> </t>
        </is>
      </c>
      <c r="D8" s="4" t="inlineStr">
        <is>
          <t xml:space="preserve"> </t>
        </is>
      </c>
    </row>
    <row r="9">
      <c r="A9" s="4" t="inlineStr">
        <is>
          <t>Revenue, remaining performance obligation, expected timing of satisfaction,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6-04-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amount</t>
        </is>
      </c>
      <c r="B12" s="9" t="n">
        <v>8.800000000000001</v>
      </c>
      <c r="C12" s="4" t="inlineStr">
        <is>
          <t xml:space="preserve"> </t>
        </is>
      </c>
      <c r="D12" s="4" t="inlineStr">
        <is>
          <t xml:space="preserve"> </t>
        </is>
      </c>
    </row>
    <row r="13">
      <c r="A13" s="4" t="inlineStr">
        <is>
          <t>Revenue, remaining performance obligation, expected timing of satisfaction, period</t>
        </is>
      </c>
      <c r="B13" s="4" t="inlineStr">
        <is>
          <t>5 years</t>
        </is>
      </c>
      <c r="C13" s="4" t="inlineStr">
        <is>
          <t xml:space="preserve"> </t>
        </is>
      </c>
      <c r="D13" s="4" t="inlineStr">
        <is>
          <t xml:space="preserve"> </t>
        </is>
      </c>
    </row>
    <row r="14">
      <c r="A14" s="4" t="inlineStr">
        <is>
          <t>Sales Revenue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1</v>
      </c>
      <c r="C16" s="11" t="n">
        <v>1</v>
      </c>
      <c r="D16" s="4" t="inlineStr">
        <is>
          <t xml:space="preserve"> </t>
        </is>
      </c>
    </row>
    <row r="17">
      <c r="A17" s="4" t="inlineStr">
        <is>
          <t>Contracts with Customers | Sales Revenue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1" t="n">
        <v>0.86</v>
      </c>
      <c r="C19" s="11" t="n">
        <v>0.86</v>
      </c>
      <c r="D19" s="4" t="inlineStr">
        <is>
          <t xml:space="preserve"> </t>
        </is>
      </c>
    </row>
    <row r="20">
      <c r="A20" s="4" t="inlineStr">
        <is>
          <t>Derivatives, Cross-Border Payments Business | Sales Revenue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1" t="n">
        <v>0.07000000000000001</v>
      </c>
      <c r="C22" s="11" t="n">
        <v>0.07000000000000001</v>
      </c>
      <c r="D22" s="4" t="inlineStr">
        <is>
          <t xml:space="preserve"> </t>
        </is>
      </c>
    </row>
    <row r="23">
      <c r="A23" s="4" t="inlineStr">
        <is>
          <t>Late Fees and Finance Charges | Sales Revenue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1" t="n">
        <v>0.04</v>
      </c>
      <c r="C25" s="11" t="n">
        <v>0.04</v>
      </c>
      <c r="D25" s="4" t="inlineStr">
        <is>
          <t xml:space="preserve"> </t>
        </is>
      </c>
    </row>
    <row r="26">
      <c r="A26" s="4" t="inlineStr">
        <is>
          <t>Float Revenue Earned On Invested Funds | Sales Revenue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1" t="n">
        <v>0.03</v>
      </c>
      <c r="C28" s="11" t="n">
        <v>0.03</v>
      </c>
      <c r="D2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net</t>
        </is>
      </c>
      <c r="B4" s="6" t="n">
        <v>1005667</v>
      </c>
      <c r="C4" s="6" t="n">
        <v>935251</v>
      </c>
    </row>
    <row r="5">
      <c r="A5" s="4" t="inlineStr">
        <is>
          <t>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1005700</v>
      </c>
      <c r="C7" s="5" t="n">
        <v>935300</v>
      </c>
    </row>
    <row r="8">
      <c r="A8" s="4" t="inlineStr">
        <is>
          <t>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1005700</v>
      </c>
      <c r="C10" s="5" t="n">
        <v>935300</v>
      </c>
    </row>
    <row r="11">
      <c r="A11" s="4" t="inlineStr">
        <is>
          <t>Geographic Concentration Risk |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5" t="n">
        <v>507200</v>
      </c>
      <c r="C13" s="5" t="n">
        <v>481700</v>
      </c>
    </row>
    <row r="14">
      <c r="A14" s="4" t="inlineStr">
        <is>
          <t>Geographic Concentration Risk | Braz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5" t="n">
        <v>162600</v>
      </c>
      <c r="C16" s="5" t="n">
        <v>148800</v>
      </c>
    </row>
    <row r="17">
      <c r="A17" s="4" t="inlineStr">
        <is>
          <t>Geographic Concentration Risk | 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net</t>
        </is>
      </c>
      <c r="B19" s="5" t="n">
        <v>146000</v>
      </c>
      <c r="C19" s="5" t="n">
        <v>128900</v>
      </c>
    </row>
    <row r="20">
      <c r="A20" s="4" t="inlineStr">
        <is>
          <t>Geographic Concentration Risk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net</t>
        </is>
      </c>
      <c r="B22" s="6" t="n">
        <v>189900</v>
      </c>
      <c r="C22" s="6" t="n">
        <v>175800</v>
      </c>
    </row>
    <row r="23">
      <c r="A23" s="4" t="inlineStr">
        <is>
          <t>Sales Revenue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11" t="n">
        <v>1</v>
      </c>
      <c r="C25" s="11" t="n">
        <v>1</v>
      </c>
    </row>
    <row r="26">
      <c r="A26" s="4" t="inlineStr">
        <is>
          <t>Sales Revenue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1" t="n">
        <v>1</v>
      </c>
      <c r="C28" s="11" t="n">
        <v>1</v>
      </c>
    </row>
    <row r="29">
      <c r="A29" s="4" t="inlineStr">
        <is>
          <t>Sales Revenue | Geographic Concentration Risk | United Stat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11" t="n">
        <v>0.5</v>
      </c>
      <c r="C31" s="11" t="n">
        <v>0.52</v>
      </c>
    </row>
    <row r="32">
      <c r="A32" s="4" t="inlineStr">
        <is>
          <t>Sales Revenue | Geographic Concentration Risk | Brazi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1" t="n">
        <v>0.16</v>
      </c>
      <c r="C34" s="11" t="n">
        <v>0.16</v>
      </c>
    </row>
    <row r="35">
      <c r="A35" s="4" t="inlineStr">
        <is>
          <t>Sales Revenue | Geographic Concentration Risk | United Kingdo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11" t="n">
        <v>0.15</v>
      </c>
      <c r="C37" s="11" t="n">
        <v>0.14</v>
      </c>
    </row>
    <row r="38">
      <c r="A38" s="4" t="inlineStr">
        <is>
          <t>Sales Revenue | Geographic Concentration Risk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1" t="n">
        <v>0.19</v>
      </c>
      <c r="C40" s="11" t="n">
        <v>0.19</v>
      </c>
    </row>
    <row r="41">
      <c r="A41" s="4" t="inlineStr">
        <is>
          <t>Vehicle Payments | Sales Revenue | Product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net</t>
        </is>
      </c>
      <c r="B43" s="6" t="n">
        <v>487100</v>
      </c>
      <c r="C43" s="6" t="n">
        <v>494100</v>
      </c>
    </row>
    <row r="44">
      <c r="A44" s="4" t="inlineStr">
        <is>
          <t>Concentration risk, percentage</t>
        </is>
      </c>
      <c r="B44" s="11" t="n">
        <v>0.48</v>
      </c>
      <c r="C44" s="11" t="n">
        <v>0.53</v>
      </c>
    </row>
    <row r="45">
      <c r="A45" s="4" t="inlineStr">
        <is>
          <t>Corporate Payments | Sales Revenue | Product Concentration Risk</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net</t>
        </is>
      </c>
      <c r="B47" s="6" t="n">
        <v>352700</v>
      </c>
      <c r="C47" s="6" t="n">
        <v>265400</v>
      </c>
    </row>
    <row r="48">
      <c r="A48" s="4" t="inlineStr">
        <is>
          <t>Concentration risk, percentage</t>
        </is>
      </c>
      <c r="B48" s="11" t="n">
        <v>0.35</v>
      </c>
      <c r="C48" s="11" t="n">
        <v>0.28</v>
      </c>
    </row>
    <row r="49">
      <c r="A49" s="4" t="inlineStr">
        <is>
          <t>Lodging Payments | Sales Revenue | Product Concentration Risk</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s, net</t>
        </is>
      </c>
      <c r="B51" s="6" t="n">
        <v>110200</v>
      </c>
      <c r="C51" s="6" t="n">
        <v>111300</v>
      </c>
    </row>
    <row r="52">
      <c r="A52" s="4" t="inlineStr">
        <is>
          <t>Concentration risk, percentage</t>
        </is>
      </c>
      <c r="B52" s="11" t="n">
        <v>0.11</v>
      </c>
      <c r="C52" s="11" t="n">
        <v>0.12</v>
      </c>
    </row>
    <row r="53">
      <c r="A53" s="4" t="inlineStr">
        <is>
          <t>Other | Sales Revenue | Product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net</t>
        </is>
      </c>
      <c r="B55" s="6" t="n">
        <v>55700</v>
      </c>
      <c r="C55" s="6" t="n">
        <v>64500</v>
      </c>
    </row>
    <row r="56">
      <c r="A56" s="4" t="inlineStr">
        <is>
          <t>Concentration risk, percentage</t>
        </is>
      </c>
      <c r="B56" s="11" t="n">
        <v>0.06</v>
      </c>
      <c r="C56" s="11" t="n">
        <v>0.070000000000000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Net</t>
        </is>
      </c>
      <c r="B3" s="4" t="inlineStr">
        <is>
          <t xml:space="preserve"> </t>
        </is>
      </c>
      <c r="C3" s="6" t="n">
        <v>739377</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3832000</v>
      </c>
      <c r="C6" s="5" t="n">
        <v>2305600</v>
      </c>
    </row>
    <row r="7">
      <c r="A7" s="4" t="inlineStr">
        <is>
          <t>Offset on the Balance Sheet</t>
        </is>
      </c>
      <c r="B7" s="5" t="n">
        <v>-3630200</v>
      </c>
      <c r="C7" s="5" t="n">
        <v>-2131800</v>
      </c>
    </row>
    <row r="8">
      <c r="A8" s="4" t="inlineStr">
        <is>
          <t>Net</t>
        </is>
      </c>
      <c r="B8" s="5" t="n">
        <v>201800</v>
      </c>
      <c r="C8" s="5" t="n">
        <v>173800</v>
      </c>
    </row>
    <row r="9">
      <c r="A9" s="3" t="inlineStr">
        <is>
          <t>Liabilities:</t>
        </is>
      </c>
      <c r="B9" s="4" t="inlineStr">
        <is>
          <t xml:space="preserve"> </t>
        </is>
      </c>
      <c r="C9" s="4" t="inlineStr">
        <is>
          <t xml:space="preserve"> </t>
        </is>
      </c>
    </row>
    <row r="10">
      <c r="A10" s="4" t="inlineStr">
        <is>
          <t>Gross</t>
        </is>
      </c>
      <c r="B10" s="5" t="n">
        <v>3756800</v>
      </c>
      <c r="C10" s="5" t="n">
        <v>2218300</v>
      </c>
    </row>
    <row r="11">
      <c r="A11" s="4" t="inlineStr">
        <is>
          <t>Offset on the Balance Sheet</t>
        </is>
      </c>
      <c r="B11" s="5" t="n">
        <v>-3630200</v>
      </c>
      <c r="C11" s="5" t="n">
        <v>-2131800</v>
      </c>
    </row>
    <row r="12">
      <c r="A12" s="4" t="inlineStr">
        <is>
          <t>Net</t>
        </is>
      </c>
      <c r="B12" s="6" t="n">
        <v>126600</v>
      </c>
      <c r="C12" s="6" t="n">
        <v>86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4162063</v>
      </c>
      <c r="C3" s="6" t="n">
        <v>3547257</v>
      </c>
      <c r="D3" s="4" t="inlineStr">
        <is>
          <t xml:space="preserve"> </t>
        </is>
      </c>
      <c r="E3" s="4" t="inlineStr">
        <is>
          <t xml:space="preserve"> </t>
        </is>
      </c>
    </row>
    <row r="4">
      <c r="A4" s="4" t="inlineStr">
        <is>
          <t>Less allowance for credit losses</t>
        </is>
      </c>
      <c r="B4" s="5" t="n">
        <v>-146244</v>
      </c>
      <c r="C4" s="5" t="n">
        <v>-133757</v>
      </c>
      <c r="D4" s="6" t="n">
        <v>-184887</v>
      </c>
      <c r="E4" s="6" t="n">
        <v>-180163</v>
      </c>
    </row>
    <row r="5">
      <c r="A5" s="4" t="inlineStr">
        <is>
          <t>Net accounts and securitized accounts receivables</t>
        </is>
      </c>
      <c r="B5" s="5" t="n">
        <v>4015819</v>
      </c>
      <c r="C5" s="5" t="n">
        <v>3413500</v>
      </c>
      <c r="D5" s="4" t="inlineStr">
        <is>
          <t xml:space="preserve"> </t>
        </is>
      </c>
      <c r="E5" s="4" t="inlineStr">
        <is>
          <t xml:space="preserve"> </t>
        </is>
      </c>
    </row>
    <row r="6">
      <c r="A6" s="4" t="inlineStr">
        <is>
          <t>Gross domestic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1113721</v>
      </c>
      <c r="C8" s="5" t="n">
        <v>945714</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5" t="n">
        <v>1469000</v>
      </c>
      <c r="C11" s="5" t="n">
        <v>1323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6" t="n">
        <v>1579342</v>
      </c>
      <c r="C14" s="6" t="n">
        <v>1278543</v>
      </c>
      <c r="D14" s="4" t="inlineStr">
        <is>
          <t xml:space="preserve"> </t>
        </is>
      </c>
      <c r="E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counts and Other Receivables - Narrative (Details) $ in Billions</t>
        </is>
      </c>
      <c r="B1" s="2" t="inlineStr">
        <is>
          <t>Mar. 31, 2025 USD ($)</t>
        </is>
      </c>
    </row>
    <row r="2">
      <c r="A2" s="4" t="inlineStr">
        <is>
          <t>Second Amendment | Securitization Facility</t>
        </is>
      </c>
      <c r="B2" s="4" t="inlineStr">
        <is>
          <t xml:space="preserve"> </t>
        </is>
      </c>
    </row>
    <row r="3">
      <c r="A3" s="3" t="inlineStr">
        <is>
          <t>Accounts, Notes, Loans and Financing Receivable [Line Items]</t>
        </is>
      </c>
      <c r="B3" s="4" t="inlineStr">
        <is>
          <t xml:space="preserve"> </t>
        </is>
      </c>
    </row>
    <row r="4">
      <c r="A4" s="4" t="inlineStr">
        <is>
          <t>Securitized accounts receivable facility</t>
        </is>
      </c>
      <c r="B4" s="9"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133757</v>
      </c>
      <c r="C4" s="6" t="n">
        <v>180163</v>
      </c>
    </row>
    <row r="5">
      <c r="A5" s="4" t="inlineStr">
        <is>
          <t>Provision for credit losses</t>
        </is>
      </c>
      <c r="B5" s="5" t="n">
        <v>30661</v>
      </c>
      <c r="C5" s="5" t="n">
        <v>25342</v>
      </c>
    </row>
    <row r="6">
      <c r="A6" s="4" t="inlineStr">
        <is>
          <t>Write-offs</t>
        </is>
      </c>
      <c r="B6" s="5" t="n">
        <v>-24650</v>
      </c>
      <c r="C6" s="5" t="n">
        <v>-19532</v>
      </c>
    </row>
    <row r="7">
      <c r="A7" s="4" t="inlineStr">
        <is>
          <t>Recoveries</t>
        </is>
      </c>
      <c r="B7" s="5" t="n">
        <v>1533</v>
      </c>
      <c r="C7" s="5" t="n">
        <v>3093</v>
      </c>
    </row>
    <row r="8">
      <c r="A8" s="4" t="inlineStr">
        <is>
          <t>Impact of foreign currency</t>
        </is>
      </c>
      <c r="B8" s="5" t="n">
        <v>4943</v>
      </c>
      <c r="C8" s="5" t="n">
        <v>-4179</v>
      </c>
    </row>
    <row r="9">
      <c r="A9" s="4" t="inlineStr">
        <is>
          <t>Allowance for credit losses end of period</t>
        </is>
      </c>
      <c r="B9" s="6" t="n">
        <v>146244</v>
      </c>
      <c r="C9" s="6" t="n">
        <v>1848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772760</v>
      </c>
      <c r="C3" s="6" t="n">
        <v>2168234</v>
      </c>
    </row>
    <row r="4">
      <c r="A4" s="3" t="inlineStr">
        <is>
          <t>Liabilities:</t>
        </is>
      </c>
      <c r="B4" s="4" t="inlineStr">
        <is>
          <t xml:space="preserve"> </t>
        </is>
      </c>
      <c r="C4" s="4" t="inlineStr">
        <is>
          <t xml:space="preserve"> </t>
        </is>
      </c>
    </row>
    <row r="5">
      <c r="A5" s="4" t="inlineStr">
        <is>
          <t>Derivative Liabilities</t>
        </is>
      </c>
      <c r="B5" s="4" t="inlineStr">
        <is>
          <t xml:space="preserve"> </t>
        </is>
      </c>
      <c r="C5" s="5" t="n">
        <v>739377</v>
      </c>
    </row>
    <row r="6">
      <c r="A6" s="4" t="inlineStr">
        <is>
          <t>Total liabilities</t>
        </is>
      </c>
      <c r="B6" s="5" t="n">
        <v>604704</v>
      </c>
      <c r="C6" s="4" t="inlineStr">
        <is>
          <t xml:space="preserve"> </t>
        </is>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Derivative Liabilities</t>
        </is>
      </c>
      <c r="B11" s="4" t="inlineStr">
        <is>
          <t xml:space="preserve"> </t>
        </is>
      </c>
      <c r="C11" s="5" t="n">
        <v>0</v>
      </c>
    </row>
    <row r="12">
      <c r="A12" s="4" t="inlineStr">
        <is>
          <t>Total liabilities</t>
        </is>
      </c>
      <c r="B12" s="5" t="n">
        <v>0</v>
      </c>
      <c r="C12" s="4" t="inlineStr">
        <is>
          <t xml:space="preserve"> </t>
        </is>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772760</v>
      </c>
      <c r="C15" s="5" t="n">
        <v>2168234</v>
      </c>
    </row>
    <row r="16">
      <c r="A16" s="3" t="inlineStr">
        <is>
          <t>Liabilities:</t>
        </is>
      </c>
      <c r="B16" s="4" t="inlineStr">
        <is>
          <t xml:space="preserve"> </t>
        </is>
      </c>
      <c r="C16" s="4" t="inlineStr">
        <is>
          <t xml:space="preserve"> </t>
        </is>
      </c>
    </row>
    <row r="17">
      <c r="A17" s="4" t="inlineStr">
        <is>
          <t>Derivative Liabilities</t>
        </is>
      </c>
      <c r="B17" s="4" t="inlineStr">
        <is>
          <t xml:space="preserve"> </t>
        </is>
      </c>
      <c r="C17" s="5" t="n">
        <v>739377</v>
      </c>
    </row>
    <row r="18">
      <c r="A18" s="4" t="inlineStr">
        <is>
          <t>Total liabilities</t>
        </is>
      </c>
      <c r="B18" s="5" t="n">
        <v>604704</v>
      </c>
      <c r="C18" s="4" t="inlineStr">
        <is>
          <t xml:space="preserve"> </t>
        </is>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rivative Liabilities</t>
        </is>
      </c>
      <c r="B23" s="4" t="inlineStr">
        <is>
          <t xml:space="preserve"> </t>
        </is>
      </c>
      <c r="C23" s="5" t="n">
        <v>0</v>
      </c>
    </row>
    <row r="24">
      <c r="A24" s="4" t="inlineStr">
        <is>
          <t>Total liabilities</t>
        </is>
      </c>
      <c r="B24" s="5" t="n">
        <v>0</v>
      </c>
      <c r="C24" s="4" t="inlineStr">
        <is>
          <t xml:space="preserve"> </t>
        </is>
      </c>
    </row>
    <row r="25">
      <c r="A25" s="4" t="inlineStr">
        <is>
          <t>Overnight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47803</v>
      </c>
      <c r="C27" s="5" t="n">
        <v>140359</v>
      </c>
    </row>
    <row r="28">
      <c r="A28" s="4" t="inlineStr">
        <is>
          <t>Overnight deposit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Overnight deposi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147803</v>
      </c>
      <c r="C33" s="5" t="n">
        <v>140359</v>
      </c>
    </row>
    <row r="34">
      <c r="A34" s="4" t="inlineStr">
        <is>
          <t>Overnight deposits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Money marke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366688</v>
      </c>
      <c r="C39" s="5" t="n">
        <v>320289</v>
      </c>
    </row>
    <row r="40">
      <c r="A40" s="4" t="inlineStr">
        <is>
          <t>Money market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Money market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366688</v>
      </c>
      <c r="C45" s="5" t="n">
        <v>320289</v>
      </c>
    </row>
    <row r="46">
      <c r="A46" s="4" t="inlineStr">
        <is>
          <t>Money market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Certificates of deposi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235831</v>
      </c>
      <c r="C51" s="5" t="n">
        <v>273082</v>
      </c>
    </row>
    <row r="52">
      <c r="A52" s="4" t="inlineStr">
        <is>
          <t>Certificates of deposit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0</v>
      </c>
      <c r="C54" s="5" t="n">
        <v>0</v>
      </c>
    </row>
    <row r="55">
      <c r="A55" s="4" t="inlineStr">
        <is>
          <t>Certificates of deposit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235831</v>
      </c>
      <c r="C57" s="5" t="n">
        <v>273082</v>
      </c>
    </row>
    <row r="58">
      <c r="A58" s="4" t="inlineStr">
        <is>
          <t>Certificates of deposit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5" t="n">
        <v>0</v>
      </c>
      <c r="C60" s="5" t="n">
        <v>0</v>
      </c>
    </row>
    <row r="61">
      <c r="A61" s="4" t="inlineStr">
        <is>
          <t>Treasury bill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357497</v>
      </c>
      <c r="C63" s="5" t="n">
        <v>550514</v>
      </c>
    </row>
    <row r="64">
      <c r="A64" s="4" t="inlineStr">
        <is>
          <t>Treasury bill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0</v>
      </c>
      <c r="C66" s="5" t="n">
        <v>0</v>
      </c>
    </row>
    <row r="67">
      <c r="A67" s="4" t="inlineStr">
        <is>
          <t>Treasury bill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357497</v>
      </c>
      <c r="C69" s="5" t="n">
        <v>550514</v>
      </c>
    </row>
    <row r="70">
      <c r="A70" s="4" t="inlineStr">
        <is>
          <t>Treasury bill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0</v>
      </c>
      <c r="C72" s="5" t="n">
        <v>0</v>
      </c>
    </row>
    <row r="73">
      <c r="A73" s="4" t="inlineStr">
        <is>
          <t>Interest rate swap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5" t="n">
        <v>8892</v>
      </c>
      <c r="C75" s="5" t="n">
        <v>19765</v>
      </c>
    </row>
    <row r="76">
      <c r="A76" s="3" t="inlineStr">
        <is>
          <t>Liabilities:</t>
        </is>
      </c>
      <c r="B76" s="4" t="inlineStr">
        <is>
          <t xml:space="preserve"> </t>
        </is>
      </c>
      <c r="C76" s="4" t="inlineStr">
        <is>
          <t xml:space="preserve"> </t>
        </is>
      </c>
    </row>
    <row r="77">
      <c r="A77" s="4" t="inlineStr">
        <is>
          <t>Derivative Liabilities</t>
        </is>
      </c>
      <c r="B77" s="5" t="n">
        <v>21263</v>
      </c>
      <c r="C77" s="5" t="n">
        <v>9861</v>
      </c>
    </row>
    <row r="78">
      <c r="A78" s="4" t="inlineStr">
        <is>
          <t>Interest rate swap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s</t>
        </is>
      </c>
      <c r="B80" s="5" t="n">
        <v>0</v>
      </c>
      <c r="C80" s="5" t="n">
        <v>0</v>
      </c>
    </row>
    <row r="81">
      <c r="A81" s="3" t="inlineStr">
        <is>
          <t>Liabilities:</t>
        </is>
      </c>
      <c r="B81" s="4" t="inlineStr">
        <is>
          <t xml:space="preserve"> </t>
        </is>
      </c>
      <c r="C81" s="4" t="inlineStr">
        <is>
          <t xml:space="preserve"> </t>
        </is>
      </c>
    </row>
    <row r="82">
      <c r="A82" s="4" t="inlineStr">
        <is>
          <t>Derivative Liabilities</t>
        </is>
      </c>
      <c r="B82" s="5" t="n">
        <v>0</v>
      </c>
      <c r="C82" s="5" t="n">
        <v>0</v>
      </c>
    </row>
    <row r="83">
      <c r="A83" s="4" t="inlineStr">
        <is>
          <t>Interest rate swap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5" t="n">
        <v>8892</v>
      </c>
      <c r="C85" s="5" t="n">
        <v>19765</v>
      </c>
    </row>
    <row r="86">
      <c r="A86" s="3" t="inlineStr">
        <is>
          <t>Liabilities:</t>
        </is>
      </c>
      <c r="B86" s="4" t="inlineStr">
        <is>
          <t xml:space="preserve"> </t>
        </is>
      </c>
      <c r="C86" s="4" t="inlineStr">
        <is>
          <t xml:space="preserve"> </t>
        </is>
      </c>
    </row>
    <row r="87">
      <c r="A87" s="4" t="inlineStr">
        <is>
          <t>Derivative Liabilities</t>
        </is>
      </c>
      <c r="B87" s="5" t="n">
        <v>21263</v>
      </c>
      <c r="C87" s="5" t="n">
        <v>9861</v>
      </c>
    </row>
    <row r="88">
      <c r="A88" s="4" t="inlineStr">
        <is>
          <t>Interest rate swaps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s</t>
        </is>
      </c>
      <c r="B90" s="5" t="n">
        <v>0</v>
      </c>
      <c r="C90" s="5" t="n">
        <v>0</v>
      </c>
    </row>
    <row r="91">
      <c r="A91" s="3" t="inlineStr">
        <is>
          <t>Liabilities:</t>
        </is>
      </c>
      <c r="B91" s="4" t="inlineStr">
        <is>
          <t xml:space="preserve"> </t>
        </is>
      </c>
      <c r="C91" s="4" t="inlineStr">
        <is>
          <t xml:space="preserve"> </t>
        </is>
      </c>
    </row>
    <row r="92">
      <c r="A92" s="4" t="inlineStr">
        <is>
          <t>Derivative Liabilities</t>
        </is>
      </c>
      <c r="B92" s="5" t="n">
        <v>0</v>
      </c>
      <c r="C92" s="5" t="n">
        <v>0</v>
      </c>
    </row>
    <row r="93">
      <c r="A93" s="4" t="inlineStr">
        <is>
          <t>Cross-currency interest rate swap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s</t>
        </is>
      </c>
      <c r="B95" s="5" t="n">
        <v>24260</v>
      </c>
      <c r="C95" s="5" t="n">
        <v>30530</v>
      </c>
    </row>
    <row r="96">
      <c r="A96" s="3" t="inlineStr">
        <is>
          <t>Liabilities:</t>
        </is>
      </c>
      <c r="B96" s="4" t="inlineStr">
        <is>
          <t xml:space="preserve"> </t>
        </is>
      </c>
      <c r="C96" s="4" t="inlineStr">
        <is>
          <t xml:space="preserve"> </t>
        </is>
      </c>
    </row>
    <row r="97">
      <c r="A97" s="4" t="inlineStr">
        <is>
          <t>Derivative Liabilities</t>
        </is>
      </c>
      <c r="B97" s="5" t="n">
        <v>50608</v>
      </c>
      <c r="C97" s="5" t="n">
        <v>5220</v>
      </c>
    </row>
    <row r="98">
      <c r="A98" s="4" t="inlineStr">
        <is>
          <t>Cross-currency interest rate swaps |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s</t>
        </is>
      </c>
      <c r="B100" s="5" t="n">
        <v>0</v>
      </c>
      <c r="C100" s="4" t="inlineStr">
        <is>
          <t xml:space="preserve"> </t>
        </is>
      </c>
    </row>
    <row r="101">
      <c r="A101" s="3" t="inlineStr">
        <is>
          <t>Liabilities:</t>
        </is>
      </c>
      <c r="B101" s="4" t="inlineStr">
        <is>
          <t xml:space="preserve"> </t>
        </is>
      </c>
      <c r="C101" s="4" t="inlineStr">
        <is>
          <t xml:space="preserve"> </t>
        </is>
      </c>
    </row>
    <row r="102">
      <c r="A102" s="4" t="inlineStr">
        <is>
          <t>Derivative Liabilities</t>
        </is>
      </c>
      <c r="B102" s="5" t="n">
        <v>0</v>
      </c>
      <c r="C102" s="5" t="n">
        <v>0</v>
      </c>
    </row>
    <row r="103">
      <c r="A103" s="4" t="inlineStr">
        <is>
          <t>Cross-currency interest rate swap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s</t>
        </is>
      </c>
      <c r="B105" s="5" t="n">
        <v>24260</v>
      </c>
      <c r="C105" s="5" t="n">
        <v>30530</v>
      </c>
    </row>
    <row r="106">
      <c r="A106" s="3" t="inlineStr">
        <is>
          <t>Liabilities:</t>
        </is>
      </c>
      <c r="B106" s="4" t="inlineStr">
        <is>
          <t xml:space="preserve"> </t>
        </is>
      </c>
      <c r="C106" s="4" t="inlineStr">
        <is>
          <t xml:space="preserve"> </t>
        </is>
      </c>
    </row>
    <row r="107">
      <c r="A107" s="4" t="inlineStr">
        <is>
          <t>Derivative Liabilities</t>
        </is>
      </c>
      <c r="B107" s="5" t="n">
        <v>50608</v>
      </c>
      <c r="C107" s="5" t="n">
        <v>5220</v>
      </c>
    </row>
    <row r="108">
      <c r="A108" s="4" t="inlineStr">
        <is>
          <t>Cross-currency interest rate swaps |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s</t>
        </is>
      </c>
      <c r="B110" s="5" t="n">
        <v>0</v>
      </c>
      <c r="C110" s="4" t="inlineStr">
        <is>
          <t xml:space="preserve"> </t>
        </is>
      </c>
    </row>
    <row r="111">
      <c r="A111" s="3" t="inlineStr">
        <is>
          <t>Liabilities:</t>
        </is>
      </c>
      <c r="B111" s="4" t="inlineStr">
        <is>
          <t xml:space="preserve"> </t>
        </is>
      </c>
      <c r="C111" s="4" t="inlineStr">
        <is>
          <t xml:space="preserve"> </t>
        </is>
      </c>
    </row>
    <row r="112">
      <c r="A112" s="4" t="inlineStr">
        <is>
          <t>Derivative Liabilities</t>
        </is>
      </c>
      <c r="B112" s="5" t="n">
        <v>0</v>
      </c>
      <c r="C112" s="5" t="n">
        <v>0</v>
      </c>
    </row>
    <row r="113">
      <c r="A113" s="4" t="inlineStr">
        <is>
          <t>Foreign exchange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s</t>
        </is>
      </c>
      <c r="B115" s="5" t="n">
        <v>631789</v>
      </c>
      <c r="C115" s="5" t="n">
        <v>833695</v>
      </c>
    </row>
    <row r="116">
      <c r="A116" s="4" t="inlineStr">
        <is>
          <t>Cash collateral for foreign exchange contracts</t>
        </is>
      </c>
      <c r="B116" s="5" t="n">
        <v>38330</v>
      </c>
      <c r="C116" s="5" t="n">
        <v>34994</v>
      </c>
    </row>
    <row r="117">
      <c r="A117" s="3" t="inlineStr">
        <is>
          <t>Liabilities:</t>
        </is>
      </c>
      <c r="B117" s="4" t="inlineStr">
        <is>
          <t xml:space="preserve"> </t>
        </is>
      </c>
      <c r="C117" s="4" t="inlineStr">
        <is>
          <t xml:space="preserve"> </t>
        </is>
      </c>
    </row>
    <row r="118">
      <c r="A118" s="4" t="inlineStr">
        <is>
          <t>Derivative Liabilities</t>
        </is>
      </c>
      <c r="B118" s="5" t="n">
        <v>532833</v>
      </c>
      <c r="C118" s="5" t="n">
        <v>724296</v>
      </c>
    </row>
    <row r="119">
      <c r="A119" s="4" t="inlineStr">
        <is>
          <t>Cash collateral obligation for foreign exchange contracts</t>
        </is>
      </c>
      <c r="B119" s="5" t="n">
        <v>545658</v>
      </c>
      <c r="C119" s="5" t="n">
        <v>718143</v>
      </c>
    </row>
    <row r="120">
      <c r="A120" s="4" t="inlineStr">
        <is>
          <t>Foreign exchange contract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assets</t>
        </is>
      </c>
      <c r="B122" s="5" t="n">
        <v>0</v>
      </c>
      <c r="C122" s="5" t="n">
        <v>0</v>
      </c>
    </row>
    <row r="123">
      <c r="A123" s="3" t="inlineStr">
        <is>
          <t>Liabilities:</t>
        </is>
      </c>
      <c r="B123" s="4" t="inlineStr">
        <is>
          <t xml:space="preserve"> </t>
        </is>
      </c>
      <c r="C123" s="4" t="inlineStr">
        <is>
          <t xml:space="preserve"> </t>
        </is>
      </c>
    </row>
    <row r="124">
      <c r="A124" s="4" t="inlineStr">
        <is>
          <t>Derivative Liabilities</t>
        </is>
      </c>
      <c r="B124" s="5" t="n">
        <v>0</v>
      </c>
      <c r="C124" s="5" t="n">
        <v>0</v>
      </c>
    </row>
    <row r="125">
      <c r="A125" s="4" t="inlineStr">
        <is>
          <t>Foreign exchange contracts | Level 2</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rivative assets</t>
        </is>
      </c>
      <c r="B127" s="5" t="n">
        <v>631789</v>
      </c>
      <c r="C127" s="5" t="n">
        <v>833695</v>
      </c>
    </row>
    <row r="128">
      <c r="A128" s="3" t="inlineStr">
        <is>
          <t>Liabilities:</t>
        </is>
      </c>
      <c r="B128" s="4" t="inlineStr">
        <is>
          <t xml:space="preserve"> </t>
        </is>
      </c>
      <c r="C128" s="4" t="inlineStr">
        <is>
          <t xml:space="preserve"> </t>
        </is>
      </c>
    </row>
    <row r="129">
      <c r="A129" s="4" t="inlineStr">
        <is>
          <t>Derivative Liabilities</t>
        </is>
      </c>
      <c r="B129" s="5" t="n">
        <v>532833</v>
      </c>
      <c r="C129" s="5" t="n">
        <v>724296</v>
      </c>
    </row>
    <row r="130">
      <c r="A130" s="4" t="inlineStr">
        <is>
          <t>Foreign exchange contracts |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0</v>
      </c>
    </row>
    <row r="133">
      <c r="A133" s="3" t="inlineStr">
        <is>
          <t>Liabilities:</t>
        </is>
      </c>
      <c r="B133" s="4" t="inlineStr">
        <is>
          <t xml:space="preserve"> </t>
        </is>
      </c>
      <c r="C133" s="4" t="inlineStr">
        <is>
          <t xml:space="preserve"> </t>
        </is>
      </c>
    </row>
    <row r="134">
      <c r="A134" s="4" t="inlineStr">
        <is>
          <t>Derivative Liabilities</t>
        </is>
      </c>
      <c r="B134" s="6" t="n">
        <v>0</v>
      </c>
      <c r="C13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rrying amount of investments without readily determinable fair value</t>
        </is>
      </c>
      <c r="B3" s="9" t="n">
        <v>62.7</v>
      </c>
      <c r="C3" s="9" t="n">
        <v>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7" customWidth="1" min="4" max="4"/>
  </cols>
  <sheetData>
    <row r="1">
      <c r="A1" s="1" t="inlineStr">
        <is>
          <t>Stockholders' Equity (Details) - USD ($) $ in Thousands</t>
        </is>
      </c>
      <c r="B1" s="2" t="inlineStr">
        <is>
          <t>3 Months Ended</t>
        </is>
      </c>
      <c r="D1" s="2" t="inlineStr">
        <is>
          <t>110 Months Ended</t>
        </is>
      </c>
    </row>
    <row r="2">
      <c r="B2" s="2" t="inlineStr">
        <is>
          <t>Mar. 31, 2025</t>
        </is>
      </c>
      <c r="C2" s="2" t="inlineStr">
        <is>
          <t>Mar. 31, 2024</t>
        </is>
      </c>
      <c r="D2" s="2" t="inlineStr">
        <is>
          <t>Mar. 31, 2025</t>
        </is>
      </c>
    </row>
    <row r="3">
      <c r="A3" s="3" t="inlineStr">
        <is>
          <t>Class of Stock [Line Items]</t>
        </is>
      </c>
      <c r="B3" s="4" t="inlineStr">
        <is>
          <t xml:space="preserve"> </t>
        </is>
      </c>
      <c r="C3" s="4" t="inlineStr">
        <is>
          <t xml:space="preserve"> </t>
        </is>
      </c>
      <c r="D3" s="4" t="inlineStr">
        <is>
          <t xml:space="preserve"> </t>
        </is>
      </c>
    </row>
    <row r="4">
      <c r="A4" s="4" t="inlineStr">
        <is>
          <t>Shares repurchased</t>
        </is>
      </c>
      <c r="B4" s="6" t="n">
        <v>58718</v>
      </c>
      <c r="C4" s="6" t="n">
        <v>321776</v>
      </c>
      <c r="D4" s="4" t="inlineStr">
        <is>
          <t xml:space="preserve"> </t>
        </is>
      </c>
    </row>
    <row r="5">
      <c r="A5" s="4" t="inlineStr">
        <is>
          <t>Program |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6" t="n">
        <v>9100000</v>
      </c>
      <c r="C7" s="4" t="inlineStr">
        <is>
          <t xml:space="preserve"> </t>
        </is>
      </c>
      <c r="D7" s="6" t="n">
        <v>9100000</v>
      </c>
    </row>
    <row r="8">
      <c r="A8" s="4" t="inlineStr">
        <is>
          <t>Shares repurchased (in shares)</t>
        </is>
      </c>
      <c r="B8" s="5" t="n">
        <v>157234</v>
      </c>
      <c r="C8" s="4" t="inlineStr">
        <is>
          <t xml:space="preserve"> </t>
        </is>
      </c>
      <c r="D8" s="5" t="n">
        <v>33247914</v>
      </c>
    </row>
    <row r="9">
      <c r="A9" s="4" t="inlineStr">
        <is>
          <t>Shares repurchased</t>
        </is>
      </c>
      <c r="B9" s="6" t="n">
        <v>58700</v>
      </c>
      <c r="C9" s="4" t="inlineStr">
        <is>
          <t xml:space="preserve"> </t>
        </is>
      </c>
      <c r="D9" s="6" t="n">
        <v>7900000</v>
      </c>
    </row>
    <row r="10">
      <c r="A10" s="4" t="inlineStr">
        <is>
          <t>Remaining authorized repurchase amount</t>
        </is>
      </c>
      <c r="B10" s="6" t="n">
        <v>1200000</v>
      </c>
      <c r="C10" s="4" t="inlineStr">
        <is>
          <t xml:space="preserve"> </t>
        </is>
      </c>
      <c r="D10" s="6" t="n">
        <v>12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xpense Related to Share-Based Paymen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8366</v>
      </c>
      <c r="C4" s="6" t="n">
        <v>24979</v>
      </c>
    </row>
    <row r="5">
      <c r="A5" s="4" t="inlineStr">
        <is>
          <t>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8366</v>
      </c>
      <c r="C7" s="5" t="n">
        <v>24979</v>
      </c>
    </row>
    <row r="8">
      <c r="A8" s="4" t="inlineStr">
        <is>
          <t>Stock options |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5314</v>
      </c>
      <c r="C10" s="5" t="n">
        <v>6119</v>
      </c>
    </row>
    <row r="11">
      <c r="A11" s="4" t="inlineStr">
        <is>
          <t>Restricted stock |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3052</v>
      </c>
      <c r="C13" s="6" t="n">
        <v>188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43875</v>
      </c>
      <c r="C4" s="6" t="n">
        <v>229803</v>
      </c>
    </row>
    <row r="5">
      <c r="A5" s="3" t="inlineStr">
        <is>
          <t>Other comprehensive income (loss):</t>
        </is>
      </c>
      <c r="B5" s="4" t="inlineStr">
        <is>
          <t xml:space="preserve"> </t>
        </is>
      </c>
      <c r="C5" s="4" t="inlineStr">
        <is>
          <t xml:space="preserve"> </t>
        </is>
      </c>
    </row>
    <row r="6">
      <c r="A6" s="4" t="inlineStr">
        <is>
          <t>Foreign currency translation gains (losses), net of tax</t>
        </is>
      </c>
      <c r="B6" s="5" t="n">
        <v>153610</v>
      </c>
      <c r="C6" s="5" t="n">
        <v>-96112</v>
      </c>
    </row>
    <row r="7">
      <c r="A7" s="4" t="inlineStr">
        <is>
          <t>Net change in derivative contracts, net of tax</t>
        </is>
      </c>
      <c r="B7" s="5" t="n">
        <v>-41119</v>
      </c>
      <c r="C7" s="5" t="n">
        <v>44122</v>
      </c>
    </row>
    <row r="8">
      <c r="A8" s="4" t="inlineStr">
        <is>
          <t>Total other comprehensive income (loss), net of tax</t>
        </is>
      </c>
      <c r="B8" s="5" t="n">
        <v>112491</v>
      </c>
      <c r="C8" s="5" t="n">
        <v>-51990</v>
      </c>
    </row>
    <row r="9">
      <c r="A9" s="4" t="inlineStr">
        <is>
          <t>Total comprehensive income</t>
        </is>
      </c>
      <c r="B9" s="5" t="n">
        <v>356366</v>
      </c>
      <c r="C9" s="5" t="n">
        <v>177813</v>
      </c>
    </row>
    <row r="10">
      <c r="A10" s="4" t="inlineStr">
        <is>
          <t>Comprehensive income (loss) attributable to noncontrolling interest</t>
        </is>
      </c>
      <c r="B10" s="5" t="n">
        <v>5140</v>
      </c>
      <c r="C10" s="5" t="n">
        <v>-208</v>
      </c>
    </row>
    <row r="11">
      <c r="A11" s="4" t="inlineStr">
        <is>
          <t>Comprehensive income attributable to Corpay</t>
        </is>
      </c>
      <c r="B11" s="6" t="n">
        <v>351226</v>
      </c>
      <c r="C11" s="6" t="n">
        <v>1780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ax benefits recorded on stock based compensation</t>
        </is>
      </c>
      <c r="B4" s="9" t="n">
        <v>16.1</v>
      </c>
      <c r="C4" s="6" t="n">
        <v>15</v>
      </c>
    </row>
    <row r="5">
      <c r="A5" s="4" t="inlineStr">
        <is>
          <t>Aggregate intrinsic value of options exercisable</t>
        </is>
      </c>
      <c r="B5" s="9" t="n">
        <v>287.9</v>
      </c>
      <c r="C5" s="4" t="inlineStr">
        <is>
          <t xml:space="preserve"> </t>
        </is>
      </c>
    </row>
    <row r="6">
      <c r="A6" s="4" t="inlineStr">
        <is>
          <t>Weighted average remaining contractual term of options exercisable (in years)</t>
        </is>
      </c>
      <c r="B6" s="4" t="inlineStr">
        <is>
          <t>3 years 4 months 24 days</t>
        </is>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Total Unrecognized Compensation Cost Related to Stock-Based Compensation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8023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35911</v>
      </c>
    </row>
    <row r="8">
      <c r="A8" s="4" t="inlineStr">
        <is>
          <t>Weighted Average Period of Expense Recognition Remaining (in Years)</t>
        </is>
      </c>
      <c r="B8" s="4" t="inlineStr">
        <is>
          <t>1 year 9 months 25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44323</v>
      </c>
    </row>
    <row r="12">
      <c r="A12" s="4" t="inlineStr">
        <is>
          <t>Weighted Average Period of Expense Recognition Remaining (in Years)</t>
        </is>
      </c>
      <c r="B12" s="4" t="inlineStr">
        <is>
          <t>11 months 2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3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Shares, outstanding, beginning balance (in shares)</t>
        </is>
      </c>
      <c r="B4" s="5" t="n">
        <v>2484</v>
      </c>
      <c r="C4" s="4" t="inlineStr">
        <is>
          <t xml:space="preserve"> </t>
        </is>
      </c>
    </row>
    <row r="5">
      <c r="A5" s="4" t="inlineStr">
        <is>
          <t>Shares, granted (in shares)</t>
        </is>
      </c>
      <c r="B5" s="5" t="n">
        <v>71</v>
      </c>
      <c r="C5" s="4" t="inlineStr">
        <is>
          <t xml:space="preserve"> </t>
        </is>
      </c>
    </row>
    <row r="6">
      <c r="A6" s="4" t="inlineStr">
        <is>
          <t>Shares, exercised (in share)</t>
        </is>
      </c>
      <c r="B6" s="5" t="n">
        <v>-213</v>
      </c>
      <c r="C6" s="4" t="inlineStr">
        <is>
          <t xml:space="preserve"> </t>
        </is>
      </c>
    </row>
    <row r="7">
      <c r="A7" s="4" t="inlineStr">
        <is>
          <t>Shares, forfeited (in shares)</t>
        </is>
      </c>
      <c r="B7" s="5" t="n">
        <v>-8</v>
      </c>
      <c r="C7" s="4" t="inlineStr">
        <is>
          <t xml:space="preserve"> </t>
        </is>
      </c>
    </row>
    <row r="8">
      <c r="A8" s="4" t="inlineStr">
        <is>
          <t>Shares, outstanding, ending balance (in shares)</t>
        </is>
      </c>
      <c r="B8" s="5" t="n">
        <v>2334</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of period (in dollars per share)</t>
        </is>
      </c>
      <c r="B10" s="8" t="n">
        <v>191.97</v>
      </c>
      <c r="C10" s="4" t="inlineStr">
        <is>
          <t xml:space="preserve"> </t>
        </is>
      </c>
    </row>
    <row r="11">
      <c r="A11" s="4" t="inlineStr">
        <is>
          <t>Weighted average exercise price, granted (in dollars per share)</t>
        </is>
      </c>
      <c r="B11" s="12" t="n">
        <v>377.31</v>
      </c>
      <c r="C11" s="4" t="inlineStr">
        <is>
          <t xml:space="preserve"> </t>
        </is>
      </c>
    </row>
    <row r="12">
      <c r="A12" s="4" t="inlineStr">
        <is>
          <t>Weighted average exercise price, exercised (in dollars per share)</t>
        </is>
      </c>
      <c r="B12" s="12" t="n">
        <v>147.87</v>
      </c>
      <c r="C12" s="4" t="inlineStr">
        <is>
          <t xml:space="preserve"> </t>
        </is>
      </c>
    </row>
    <row r="13">
      <c r="A13" s="4" t="inlineStr">
        <is>
          <t>Weighted average exercise price, forfeited (in dollars per share)</t>
        </is>
      </c>
      <c r="B13" s="12" t="n">
        <v>264.26</v>
      </c>
      <c r="C13" s="4" t="inlineStr">
        <is>
          <t xml:space="preserve"> </t>
        </is>
      </c>
    </row>
    <row r="14">
      <c r="A14" s="4" t="inlineStr">
        <is>
          <t>Weighted average exercise price, end of period (in dollars per share)</t>
        </is>
      </c>
      <c r="B14" s="8" t="n">
        <v>201.37</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Shares, expected to vest (in shares)</t>
        </is>
      </c>
      <c r="B16" s="5" t="n">
        <v>615</v>
      </c>
      <c r="C16" s="4" t="inlineStr">
        <is>
          <t xml:space="preserve"> </t>
        </is>
      </c>
    </row>
    <row r="17">
      <c r="A17" s="4" t="inlineStr">
        <is>
          <t>Weighted average exercise price, expected to vest (in dollars per share)</t>
        </is>
      </c>
      <c r="B17" s="8" t="n">
        <v>257.69</v>
      </c>
      <c r="C17" s="4" t="inlineStr">
        <is>
          <t xml:space="preserve"> </t>
        </is>
      </c>
    </row>
    <row r="18">
      <c r="A18" s="4" t="inlineStr">
        <is>
          <t>Options exercisable at end of year, options outstanding (in shares)</t>
        </is>
      </c>
      <c r="B18" s="5" t="n">
        <v>1719</v>
      </c>
      <c r="C18" s="5" t="n">
        <v>1760</v>
      </c>
    </row>
    <row r="19">
      <c r="A19" s="4" t="inlineStr">
        <is>
          <t>Weighted average exercise price of exercisable options (in dollars per share)</t>
        </is>
      </c>
      <c r="B19" s="8" t="n">
        <v>181.24</v>
      </c>
      <c r="C19" s="8" t="n">
        <v>171.95</v>
      </c>
    </row>
    <row r="20">
      <c r="A20" s="4" t="inlineStr">
        <is>
          <t>Weighted average exercise price of granted options (in dollars per share)</t>
        </is>
      </c>
      <c r="B20" s="8" t="n">
        <v>97.59</v>
      </c>
      <c r="C20" s="4" t="inlineStr">
        <is>
          <t xml:space="preserve"> </t>
        </is>
      </c>
    </row>
    <row r="21">
      <c r="A21" s="4" t="inlineStr">
        <is>
          <t>Aggregate intrinsic value, options outstanding</t>
        </is>
      </c>
      <c r="B21" s="6" t="n">
        <v>345890</v>
      </c>
      <c r="C21" s="6" t="n">
        <v>364092</v>
      </c>
    </row>
    <row r="22">
      <c r="A22" s="4" t="inlineStr">
        <is>
          <t>Aggregate intrinsic value, options exercised during period</t>
        </is>
      </c>
      <c r="B22" s="6" t="n">
        <v>4836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umber of Shares of Restricted Stock and Restricted Stock Units (Details) shares in Thousands</t>
        </is>
      </c>
      <c r="B1" s="2" t="inlineStr">
        <is>
          <t>3 Months Ended</t>
        </is>
      </c>
    </row>
    <row r="2">
      <c r="B2" s="2" t="inlineStr">
        <is>
          <t>Mar. 31, 2025 $ / shares shares</t>
        </is>
      </c>
    </row>
    <row r="3">
      <c r="A3" s="3" t="inlineStr">
        <is>
          <t>Shares</t>
        </is>
      </c>
      <c r="B3" s="4" t="inlineStr">
        <is>
          <t xml:space="preserve"> </t>
        </is>
      </c>
    </row>
    <row r="4">
      <c r="A4" s="4" t="inlineStr">
        <is>
          <t>Shares outstanding, beginning of period (in shares) | shares</t>
        </is>
      </c>
      <c r="B4" s="5" t="n">
        <v>460</v>
      </c>
    </row>
    <row r="5">
      <c r="A5" s="4" t="inlineStr">
        <is>
          <t>Shares, granted (in shares) | shares</t>
        </is>
      </c>
      <c r="B5" s="5" t="n">
        <v>67</v>
      </c>
    </row>
    <row r="6">
      <c r="A6" s="4" t="inlineStr">
        <is>
          <t>Shares, issued (in shares) | shares</t>
        </is>
      </c>
      <c r="B6" s="5" t="n">
        <v>-233</v>
      </c>
    </row>
    <row r="7">
      <c r="A7" s="4" t="inlineStr">
        <is>
          <t>Shares, cancelled (in shares) | shares</t>
        </is>
      </c>
      <c r="B7" s="5" t="n">
        <v>-27</v>
      </c>
    </row>
    <row r="8">
      <c r="A8" s="4" t="inlineStr">
        <is>
          <t>Shares outstanding, end of period (in shares) | shares</t>
        </is>
      </c>
      <c r="B8" s="5" t="n">
        <v>267</v>
      </c>
    </row>
    <row r="9">
      <c r="A9" s="3" t="inlineStr">
        <is>
          <t>Weighted Average Grant Date Fair Value</t>
        </is>
      </c>
      <c r="B9" s="4" t="inlineStr">
        <is>
          <t xml:space="preserve"> </t>
        </is>
      </c>
    </row>
    <row r="10">
      <c r="A10" s="4" t="inlineStr">
        <is>
          <t>Weighted average grant date fair value, beginning of period (in dollars per share) | $ / shares</t>
        </is>
      </c>
      <c r="B10" s="8" t="n">
        <v>260.23</v>
      </c>
    </row>
    <row r="11">
      <c r="A11" s="4" t="inlineStr">
        <is>
          <t>Weighted average grant date fair value, granted (in dollars per share) | $ / shares</t>
        </is>
      </c>
      <c r="B11" s="12" t="n">
        <v>357.7</v>
      </c>
    </row>
    <row r="12">
      <c r="A12" s="4" t="inlineStr">
        <is>
          <t>Weighted average grant date fair value, issued (in dollars per share) | $ / shares</t>
        </is>
      </c>
      <c r="B12" s="12" t="n">
        <v>249.83</v>
      </c>
    </row>
    <row r="13">
      <c r="A13" s="4" t="inlineStr">
        <is>
          <t>Weighted average grant date fair value, cancelled (in dollars per share) | $ / shares</t>
        </is>
      </c>
      <c r="B13" s="12" t="n">
        <v>267.01</v>
      </c>
    </row>
    <row r="14">
      <c r="A14" s="4" t="inlineStr">
        <is>
          <t>Weighted average grant date fair value, end of period (in dollars per share) | $ / shares</t>
        </is>
      </c>
      <c r="B14" s="8" t="n">
        <v>293.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cquisitions - Narrative (Details) - USD ($) $ in Thousands</t>
        </is>
      </c>
      <c r="B1" s="2" t="inlineStr">
        <is>
          <t>1 Months Ended</t>
        </is>
      </c>
      <c r="F1" s="2" t="inlineStr">
        <is>
          <t>3 Months Ended</t>
        </is>
      </c>
      <c r="H1" s="2" t="inlineStr">
        <is>
          <t>12 Months Ended</t>
        </is>
      </c>
    </row>
    <row r="2">
      <c r="B2" s="2" t="inlineStr">
        <is>
          <t>Feb. 28, 2025</t>
        </is>
      </c>
      <c r="C2" s="2" t="inlineStr">
        <is>
          <t>Dec. 31, 2024</t>
        </is>
      </c>
      <c r="D2" s="2" t="inlineStr">
        <is>
          <t>Jul. 31, 2024</t>
        </is>
      </c>
      <c r="E2" s="2" t="inlineStr">
        <is>
          <t>Mar. 31, 2024</t>
        </is>
      </c>
      <c r="F2" s="2" t="inlineStr">
        <is>
          <t>Mar. 31, 2025</t>
        </is>
      </c>
      <c r="G2" s="2" t="inlineStr">
        <is>
          <t>Mar. 31, 2024</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6" t="n">
        <v>153719</v>
      </c>
      <c r="G4" s="6" t="n">
        <v>56325</v>
      </c>
      <c r="H4" s="4" t="inlineStr">
        <is>
          <t xml:space="preserve"> </t>
        </is>
      </c>
    </row>
    <row r="5">
      <c r="A5" s="4" t="inlineStr">
        <is>
          <t>Goodwill</t>
        </is>
      </c>
      <c r="B5" s="4" t="inlineStr">
        <is>
          <t xml:space="preserve"> </t>
        </is>
      </c>
      <c r="C5" s="6" t="n">
        <v>5984667</v>
      </c>
      <c r="D5" s="4" t="inlineStr">
        <is>
          <t xml:space="preserve"> </t>
        </is>
      </c>
      <c r="E5" s="4" t="inlineStr">
        <is>
          <t xml:space="preserve"> </t>
        </is>
      </c>
      <c r="F5" s="6" t="n">
        <v>6191687</v>
      </c>
      <c r="G5" s="4" t="inlineStr">
        <is>
          <t xml:space="preserve"> </t>
        </is>
      </c>
      <c r="H5" s="6" t="n">
        <v>5984667</v>
      </c>
    </row>
    <row r="6">
      <c r="A6" s="4" t="inlineStr">
        <is>
          <t>Grin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s, net of cash acquired</t>
        </is>
      </c>
      <c r="B9" s="6" t="n">
        <v>153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cquired</t>
        </is>
      </c>
      <c r="B10" s="5" t="n">
        <v>10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s</t>
        </is>
      </c>
      <c r="B11" s="5" t="n">
        <v>445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1167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Zap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voting interests acquired</t>
        </is>
      </c>
      <c r="B15" s="11" t="n">
        <v>0.86</v>
      </c>
      <c r="C15" s="4" t="inlineStr">
        <is>
          <t xml:space="preserve"> </t>
        </is>
      </c>
      <c r="D15" s="4" t="inlineStr">
        <is>
          <t xml:space="preserve"> </t>
        </is>
      </c>
      <c r="E15" s="11" t="n">
        <v>0.7</v>
      </c>
      <c r="F15" s="4" t="inlineStr">
        <is>
          <t xml:space="preserve"> </t>
        </is>
      </c>
      <c r="G15" s="11" t="n">
        <v>0.7</v>
      </c>
      <c r="H15" s="4" t="inlineStr">
        <is>
          <t xml:space="preserve"> </t>
        </is>
      </c>
    </row>
    <row r="16">
      <c r="A16" s="4" t="inlineStr">
        <is>
          <t>Acquisitions, net of cash acquired</t>
        </is>
      </c>
      <c r="B16" s="4" t="inlineStr">
        <is>
          <t xml:space="preserve"> </t>
        </is>
      </c>
      <c r="C16" s="4" t="inlineStr">
        <is>
          <t xml:space="preserve"> </t>
        </is>
      </c>
      <c r="D16" s="4" t="inlineStr">
        <is>
          <t xml:space="preserve"> </t>
        </is>
      </c>
      <c r="E16" s="6" t="n">
        <v>59500</v>
      </c>
      <c r="F16" s="4" t="inlineStr">
        <is>
          <t xml:space="preserve"> </t>
        </is>
      </c>
      <c r="G16" s="4" t="inlineStr">
        <is>
          <t xml:space="preserve"> </t>
        </is>
      </c>
      <c r="H16" s="4" t="inlineStr">
        <is>
          <t xml:space="preserve"> </t>
        </is>
      </c>
    </row>
    <row r="17">
      <c r="A17" s="4" t="inlineStr">
        <is>
          <t>Period to acquire remaining percentage</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6" t="n">
        <v>73300</v>
      </c>
      <c r="F18" s="4" t="inlineStr">
        <is>
          <t xml:space="preserve"> </t>
        </is>
      </c>
      <c r="G18" s="6" t="n">
        <v>73300</v>
      </c>
      <c r="H18" s="4" t="inlineStr">
        <is>
          <t xml:space="preserve"> </t>
        </is>
      </c>
    </row>
    <row r="19">
      <c r="A19" s="4" t="inlineStr">
        <is>
          <t>Paymera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percentage of voting interests acquired</t>
        </is>
      </c>
      <c r="B21" s="4" t="inlineStr">
        <is>
          <t xml:space="preserve"> </t>
        </is>
      </c>
      <c r="C21" s="4" t="inlineStr">
        <is>
          <t xml:space="preserve"> </t>
        </is>
      </c>
      <c r="D21" s="11" t="n">
        <v>1</v>
      </c>
      <c r="E21" s="4" t="inlineStr">
        <is>
          <t xml:space="preserve"> </t>
        </is>
      </c>
      <c r="F21" s="4" t="inlineStr">
        <is>
          <t xml:space="preserve"> </t>
        </is>
      </c>
      <c r="G21" s="4" t="inlineStr">
        <is>
          <t xml:space="preserve"> </t>
        </is>
      </c>
      <c r="H21" s="4" t="inlineStr">
        <is>
          <t xml:space="preserve"> </t>
        </is>
      </c>
    </row>
    <row r="22">
      <c r="A22" s="4" t="inlineStr">
        <is>
          <t>Acquisitions, net of cash acquired</t>
        </is>
      </c>
      <c r="B22" s="4" t="inlineStr">
        <is>
          <t xml:space="preserve"> </t>
        </is>
      </c>
      <c r="C22" s="4" t="inlineStr">
        <is>
          <t xml:space="preserve"> </t>
        </is>
      </c>
      <c r="D22" s="6" t="n">
        <v>179200</v>
      </c>
      <c r="E22" s="4" t="inlineStr">
        <is>
          <t xml:space="preserve"> </t>
        </is>
      </c>
      <c r="F22" s="4" t="inlineStr">
        <is>
          <t xml:space="preserve"> </t>
        </is>
      </c>
      <c r="G22" s="4" t="inlineStr">
        <is>
          <t xml:space="preserve"> </t>
        </is>
      </c>
      <c r="H22" s="4" t="inlineStr">
        <is>
          <t xml:space="preserve"> </t>
        </is>
      </c>
    </row>
    <row r="23">
      <c r="A23" s="4" t="inlineStr">
        <is>
          <t>Cash acquired</t>
        </is>
      </c>
      <c r="B23" s="4" t="inlineStr">
        <is>
          <t xml:space="preserve"> </t>
        </is>
      </c>
      <c r="C23" s="4" t="inlineStr">
        <is>
          <t xml:space="preserve"> </t>
        </is>
      </c>
      <c r="D23" s="5" t="n">
        <v>309000</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308100</v>
      </c>
      <c r="E24" s="4" t="inlineStr">
        <is>
          <t xml:space="preserve"> </t>
        </is>
      </c>
      <c r="F24" s="4" t="inlineStr">
        <is>
          <t xml:space="preserve"> </t>
        </is>
      </c>
      <c r="G24" s="4" t="inlineStr">
        <is>
          <t xml:space="preserve"> </t>
        </is>
      </c>
      <c r="H24" s="4" t="inlineStr">
        <is>
          <t xml:space="preserve"> </t>
        </is>
      </c>
    </row>
    <row r="25">
      <c r="A25" s="4" t="inlineStr">
        <is>
          <t>GPS Capital Market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ercentage of voting interests acquired</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11" t="n">
        <v>1</v>
      </c>
    </row>
    <row r="28">
      <c r="A28" s="4" t="inlineStr">
        <is>
          <t>Acquisitions, net of cash acquired</t>
        </is>
      </c>
      <c r="B28" s="4" t="inlineStr">
        <is>
          <t xml:space="preserve"> </t>
        </is>
      </c>
      <c r="C28" s="6" t="n">
        <v>576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t>
        </is>
      </c>
      <c r="B29" s="4" t="inlineStr">
        <is>
          <t xml:space="preserve"> </t>
        </is>
      </c>
      <c r="C29" s="5" t="n">
        <v>190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332900</v>
      </c>
      <c r="D30" s="4" t="inlineStr">
        <is>
          <t xml:space="preserve"> </t>
        </is>
      </c>
      <c r="E30" s="4" t="inlineStr">
        <is>
          <t xml:space="preserve"> </t>
        </is>
      </c>
      <c r="F30" s="4" t="inlineStr">
        <is>
          <t xml:space="preserve"> </t>
        </is>
      </c>
      <c r="G30" s="4" t="inlineStr">
        <is>
          <t xml:space="preserve"> </t>
        </is>
      </c>
      <c r="H30" s="6" t="n">
        <v>332900</v>
      </c>
    </row>
    <row r="31">
      <c r="A31" s="4" t="inlineStr">
        <is>
          <t>Zapay, Paymerang, and GPS Capital Market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14900</v>
      </c>
    </row>
    <row r="34">
      <c r="A34" s="4" t="inlineStr">
        <is>
          <t>Cash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9000</v>
      </c>
    </row>
    <row r="35">
      <c r="A35" s="4" t="inlineStr">
        <is>
          <t>Intangibles</t>
        </is>
      </c>
      <c r="B35" s="4" t="inlineStr">
        <is>
          <t xml:space="preserve"> </t>
        </is>
      </c>
      <c r="C35" s="5" t="n">
        <v>585902</v>
      </c>
      <c r="D35" s="4" t="inlineStr">
        <is>
          <t xml:space="preserve"> </t>
        </is>
      </c>
      <c r="E35" s="4" t="inlineStr">
        <is>
          <t xml:space="preserve"> </t>
        </is>
      </c>
      <c r="F35" s="4" t="inlineStr">
        <is>
          <t xml:space="preserve"> </t>
        </is>
      </c>
      <c r="G35" s="4" t="inlineStr">
        <is>
          <t xml:space="preserve"> </t>
        </is>
      </c>
      <c r="H35" s="5" t="n">
        <v>585902</v>
      </c>
    </row>
    <row r="36">
      <c r="A36" s="4" t="inlineStr">
        <is>
          <t>Goodwill</t>
        </is>
      </c>
      <c r="B36" s="4" t="inlineStr">
        <is>
          <t xml:space="preserve"> </t>
        </is>
      </c>
      <c r="C36" s="5" t="n">
        <v>714255</v>
      </c>
      <c r="D36" s="4" t="inlineStr">
        <is>
          <t xml:space="preserve"> </t>
        </is>
      </c>
      <c r="E36" s="4" t="inlineStr">
        <is>
          <t xml:space="preserve"> </t>
        </is>
      </c>
      <c r="F36" s="4" t="inlineStr">
        <is>
          <t xml:space="preserve"> </t>
        </is>
      </c>
      <c r="G36" s="4" t="inlineStr">
        <is>
          <t xml:space="preserve"> </t>
        </is>
      </c>
      <c r="H36" s="5" t="n">
        <v>714255</v>
      </c>
    </row>
    <row r="37">
      <c r="A37" s="4" t="inlineStr">
        <is>
          <t>Zapay, Paymerang, and GPS Capital Markets, LLC | Non-compet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s</t>
        </is>
      </c>
      <c r="B39" s="4" t="inlineStr">
        <is>
          <t xml:space="preserve"> </t>
        </is>
      </c>
      <c r="C39" s="6" t="n">
        <v>26600</v>
      </c>
      <c r="D39" s="4" t="inlineStr">
        <is>
          <t xml:space="preserve"> </t>
        </is>
      </c>
      <c r="E39" s="4" t="inlineStr">
        <is>
          <t xml:space="preserve"> </t>
        </is>
      </c>
      <c r="F39" s="4" t="inlineStr">
        <is>
          <t xml:space="preserve"> </t>
        </is>
      </c>
      <c r="G39" s="4" t="inlineStr">
        <is>
          <t xml:space="preserve"> </t>
        </is>
      </c>
      <c r="H39" s="6" t="n">
        <v>26600</v>
      </c>
    </row>
  </sheetData>
  <mergeCells count="3">
    <mergeCell ref="F1:G1"/>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Details) - USD ($) $ in Thousands</t>
        </is>
      </c>
      <c r="B1" s="2" t="inlineStr">
        <is>
          <t>Mar. 31, 2025</t>
        </is>
      </c>
      <c r="C1" s="2" t="inlineStr">
        <is>
          <t>Feb. 28,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191687</v>
      </c>
      <c r="C3" s="4" t="inlineStr">
        <is>
          <t xml:space="preserve"> </t>
        </is>
      </c>
      <c r="D3" s="6" t="n">
        <v>5984667</v>
      </c>
    </row>
    <row r="4">
      <c r="A4" s="4" t="inlineStr">
        <is>
          <t>Gring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9168</v>
      </c>
      <c r="D6" s="4" t="inlineStr">
        <is>
          <t xml:space="preserve"> </t>
        </is>
      </c>
    </row>
    <row r="7">
      <c r="A7" s="4" t="inlineStr">
        <is>
          <t>Prepaid expenses and other current assets</t>
        </is>
      </c>
      <c r="B7" s="4" t="inlineStr">
        <is>
          <t xml:space="preserve"> </t>
        </is>
      </c>
      <c r="C7" s="5" t="n">
        <v>4284</v>
      </c>
      <c r="D7" s="4" t="inlineStr">
        <is>
          <t xml:space="preserve"> </t>
        </is>
      </c>
    </row>
    <row r="8">
      <c r="A8" s="4" t="inlineStr">
        <is>
          <t>Other long term assets</t>
        </is>
      </c>
      <c r="B8" s="4" t="inlineStr">
        <is>
          <t xml:space="preserve"> </t>
        </is>
      </c>
      <c r="C8" s="5" t="n">
        <v>847</v>
      </c>
      <c r="D8" s="4" t="inlineStr">
        <is>
          <t xml:space="preserve"> </t>
        </is>
      </c>
    </row>
    <row r="9">
      <c r="A9" s="4" t="inlineStr">
        <is>
          <t>Goodwill</t>
        </is>
      </c>
      <c r="B9" s="4" t="inlineStr">
        <is>
          <t xml:space="preserve"> </t>
        </is>
      </c>
      <c r="C9" s="5" t="n">
        <v>116718</v>
      </c>
      <c r="D9" s="4" t="inlineStr">
        <is>
          <t xml:space="preserve"> </t>
        </is>
      </c>
    </row>
    <row r="10">
      <c r="A10" s="4" t="inlineStr">
        <is>
          <t>Intangibles</t>
        </is>
      </c>
      <c r="B10" s="4" t="inlineStr">
        <is>
          <t xml:space="preserve"> </t>
        </is>
      </c>
      <c r="C10" s="5" t="n">
        <v>44532</v>
      </c>
      <c r="D10" s="4" t="inlineStr">
        <is>
          <t xml:space="preserve"> </t>
        </is>
      </c>
    </row>
    <row r="11">
      <c r="A11" s="4" t="inlineStr">
        <is>
          <t>Accounts payable</t>
        </is>
      </c>
      <c r="B11" s="4" t="inlineStr">
        <is>
          <t xml:space="preserve"> </t>
        </is>
      </c>
      <c r="C11" s="5" t="n">
        <v>-1200</v>
      </c>
      <c r="D11" s="4" t="inlineStr">
        <is>
          <t xml:space="preserve"> </t>
        </is>
      </c>
    </row>
    <row r="12">
      <c r="A12" s="4" t="inlineStr">
        <is>
          <t>Other current liabilities</t>
        </is>
      </c>
      <c r="B12" s="4" t="inlineStr">
        <is>
          <t xml:space="preserve"> </t>
        </is>
      </c>
      <c r="C12" s="5" t="n">
        <v>-5036</v>
      </c>
      <c r="D12" s="4" t="inlineStr">
        <is>
          <t xml:space="preserve"> </t>
        </is>
      </c>
    </row>
    <row r="13">
      <c r="A13" s="4" t="inlineStr">
        <is>
          <t>Other noncurrent liabilities</t>
        </is>
      </c>
      <c r="B13" s="4" t="inlineStr">
        <is>
          <t xml:space="preserve"> </t>
        </is>
      </c>
      <c r="C13" s="5" t="n">
        <v>-15594</v>
      </c>
      <c r="D13" s="4" t="inlineStr">
        <is>
          <t xml:space="preserve"> </t>
        </is>
      </c>
    </row>
    <row r="14">
      <c r="A14" s="4" t="inlineStr">
        <is>
          <t>Total consideration paid</t>
        </is>
      </c>
      <c r="B14" s="4" t="inlineStr">
        <is>
          <t xml:space="preserve"> </t>
        </is>
      </c>
      <c r="C14" s="6" t="n">
        <v>153719</v>
      </c>
      <c r="D14" s="4" t="inlineStr">
        <is>
          <t xml:space="preserve"> </t>
        </is>
      </c>
    </row>
    <row r="15">
      <c r="A15" s="4" t="inlineStr">
        <is>
          <t>Zapay, Paymerang, and GPS Capital Markets, LL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rade and other receivables</t>
        </is>
      </c>
      <c r="B17" s="4" t="inlineStr">
        <is>
          <t xml:space="preserve"> </t>
        </is>
      </c>
      <c r="C17" s="4" t="inlineStr">
        <is>
          <t xml:space="preserve"> </t>
        </is>
      </c>
      <c r="D17" s="5" t="n">
        <v>22898</v>
      </c>
    </row>
    <row r="18">
      <c r="A18" s="4" t="inlineStr">
        <is>
          <t>Prepaid expenses and other current assets</t>
        </is>
      </c>
      <c r="B18" s="4" t="inlineStr">
        <is>
          <t xml:space="preserve"> </t>
        </is>
      </c>
      <c r="C18" s="4" t="inlineStr">
        <is>
          <t xml:space="preserve"> </t>
        </is>
      </c>
      <c r="D18" s="5" t="n">
        <v>72394</v>
      </c>
    </row>
    <row r="19">
      <c r="A19" s="4" t="inlineStr">
        <is>
          <t>Other long term assets</t>
        </is>
      </c>
      <c r="B19" s="4" t="inlineStr">
        <is>
          <t xml:space="preserve"> </t>
        </is>
      </c>
      <c r="C19" s="4" t="inlineStr">
        <is>
          <t xml:space="preserve"> </t>
        </is>
      </c>
      <c r="D19" s="5" t="n">
        <v>40909</v>
      </c>
    </row>
    <row r="20">
      <c r="A20" s="4" t="inlineStr">
        <is>
          <t>Goodwill</t>
        </is>
      </c>
      <c r="B20" s="4" t="inlineStr">
        <is>
          <t xml:space="preserve"> </t>
        </is>
      </c>
      <c r="C20" s="4" t="inlineStr">
        <is>
          <t xml:space="preserve"> </t>
        </is>
      </c>
      <c r="D20" s="5" t="n">
        <v>714255</v>
      </c>
    </row>
    <row r="21">
      <c r="A21" s="4" t="inlineStr">
        <is>
          <t>Intangibles</t>
        </is>
      </c>
      <c r="B21" s="4" t="inlineStr">
        <is>
          <t xml:space="preserve"> </t>
        </is>
      </c>
      <c r="C21" s="4" t="inlineStr">
        <is>
          <t xml:space="preserve"> </t>
        </is>
      </c>
      <c r="D21" s="5" t="n">
        <v>585902</v>
      </c>
    </row>
    <row r="22">
      <c r="A22" s="4" t="inlineStr">
        <is>
          <t>Accounts payable</t>
        </is>
      </c>
      <c r="B22" s="4" t="inlineStr">
        <is>
          <t xml:space="preserve"> </t>
        </is>
      </c>
      <c r="C22" s="4" t="inlineStr">
        <is>
          <t xml:space="preserve"> </t>
        </is>
      </c>
      <c r="D22" s="5" t="n">
        <v>-55504</v>
      </c>
    </row>
    <row r="23">
      <c r="A23" s="4" t="inlineStr">
        <is>
          <t>Other current liabilities</t>
        </is>
      </c>
      <c r="B23" s="4" t="inlineStr">
        <is>
          <t xml:space="preserve"> </t>
        </is>
      </c>
      <c r="C23" s="4" t="inlineStr">
        <is>
          <t xml:space="preserve"> </t>
        </is>
      </c>
      <c r="D23" s="5" t="n">
        <v>-463627</v>
      </c>
    </row>
    <row r="24">
      <c r="A24" s="4" t="inlineStr">
        <is>
          <t>Other noncurrent liabilities</t>
        </is>
      </c>
      <c r="B24" s="4" t="inlineStr">
        <is>
          <t xml:space="preserve"> </t>
        </is>
      </c>
      <c r="C24" s="4" t="inlineStr">
        <is>
          <t xml:space="preserve"> </t>
        </is>
      </c>
      <c r="D24" s="5" t="n">
        <v>-99463</v>
      </c>
    </row>
    <row r="25">
      <c r="A25" s="4" t="inlineStr">
        <is>
          <t>Total fair value of net assets acquired</t>
        </is>
      </c>
      <c r="B25" s="4" t="inlineStr">
        <is>
          <t xml:space="preserve"> </t>
        </is>
      </c>
      <c r="C25" s="4" t="inlineStr">
        <is>
          <t xml:space="preserve"> </t>
        </is>
      </c>
      <c r="D25" s="5" t="n">
        <v>817764</v>
      </c>
    </row>
    <row r="26">
      <c r="A26" s="4" t="inlineStr">
        <is>
          <t>Less: Noncontrolling interest</t>
        </is>
      </c>
      <c r="B26" s="4" t="inlineStr">
        <is>
          <t xml:space="preserve"> </t>
        </is>
      </c>
      <c r="C26" s="4" t="inlineStr">
        <is>
          <t xml:space="preserve"> </t>
        </is>
      </c>
      <c r="D26" s="5" t="n">
        <v>-29437</v>
      </c>
    </row>
    <row r="27">
      <c r="A27" s="4" t="inlineStr">
        <is>
          <t>Total consideration paid</t>
        </is>
      </c>
      <c r="B27" s="4" t="inlineStr">
        <is>
          <t xml:space="preserve"> </t>
        </is>
      </c>
      <c r="C27" s="4" t="inlineStr">
        <is>
          <t xml:space="preserve"> </t>
        </is>
      </c>
      <c r="D27" s="6" t="n">
        <v>7883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ummary of Estimated Fair Value of Intangible Assets Acquired and the Related Estimated Useful Lives (Details) - USD ($) $ in Thousands</t>
        </is>
      </c>
      <c r="B1" s="2" t="inlineStr">
        <is>
          <t>Mar. 31, 2025</t>
        </is>
      </c>
      <c r="C1" s="2" t="inlineStr">
        <is>
          <t>Dec. 31, 2024</t>
        </is>
      </c>
    </row>
    <row r="2">
      <c r="A2" s="4" t="inlineStr">
        <is>
          <t>Trade names and trademarks—oth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ves (in years)</t>
        </is>
      </c>
      <c r="B4" s="4" t="inlineStr">
        <is>
          <t>2 years 8 months 12 days</t>
        </is>
      </c>
      <c r="C4" s="4" t="inlineStr">
        <is>
          <t xml:space="preserve"> </t>
        </is>
      </c>
    </row>
    <row r="5">
      <c r="A5" s="4" t="inlineStr">
        <is>
          <t>Customer and vendo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ves (in years)</t>
        </is>
      </c>
      <c r="B7" s="4" t="inlineStr">
        <is>
          <t>16 years 8 months 12 days</t>
        </is>
      </c>
      <c r="C7" s="4" t="inlineStr">
        <is>
          <t xml:space="preserve"> </t>
        </is>
      </c>
    </row>
    <row r="8">
      <c r="A8" s="4" t="inlineStr">
        <is>
          <t>Zapay, Paymerang, and GPS Capital Markets,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s</t>
        </is>
      </c>
      <c r="B10" s="4" t="inlineStr">
        <is>
          <t xml:space="preserve"> </t>
        </is>
      </c>
      <c r="C10" s="6" t="n">
        <v>585902</v>
      </c>
    </row>
    <row r="11">
      <c r="A11" s="4" t="inlineStr">
        <is>
          <t>Zapay, Paymerang, and GPS Capital Markets, LLC | Trade names and trademarks—oth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 lived intangibles</t>
        </is>
      </c>
      <c r="B13" s="4" t="inlineStr">
        <is>
          <t xml:space="preserve"> </t>
        </is>
      </c>
      <c r="C13" s="5" t="n">
        <v>12200</v>
      </c>
    </row>
    <row r="14">
      <c r="A14" s="4" t="inlineStr">
        <is>
          <t>Zapay, Paymerang, and GPS Capital Markets, LLC | Proprietary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 lived intangibles</t>
        </is>
      </c>
      <c r="B16" s="4" t="inlineStr">
        <is>
          <t xml:space="preserve"> </t>
        </is>
      </c>
      <c r="C16" s="5" t="n">
        <v>23485</v>
      </c>
    </row>
    <row r="17">
      <c r="A17" s="4" t="inlineStr">
        <is>
          <t>Zapay, Paymerang, and GPS Capital Markets, LLC | Customer and vendo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 lived intangibles</t>
        </is>
      </c>
      <c r="B19" s="4" t="inlineStr">
        <is>
          <t xml:space="preserve"> </t>
        </is>
      </c>
      <c r="C19" s="5" t="n">
        <v>536279</v>
      </c>
    </row>
    <row r="20">
      <c r="A20" s="4" t="inlineStr">
        <is>
          <t>Zapay, Paymerang, and GPS Capital Markets, LLC | Trade names and trademarks—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definite lived intangibles</t>
        </is>
      </c>
      <c r="B22" s="4" t="inlineStr">
        <is>
          <t xml:space="preserve"> </t>
        </is>
      </c>
      <c r="C22" s="6" t="n">
        <v>13938</v>
      </c>
    </row>
    <row r="23">
      <c r="A23" s="4" t="inlineStr">
        <is>
          <t>Minimum | Zapay, Paymerang, and GPS Capital Markets, LLC | Trade names and trademarks—oth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seful lives (in years)</t>
        </is>
      </c>
      <c r="B25" s="4" t="inlineStr">
        <is>
          <t xml:space="preserve"> </t>
        </is>
      </c>
      <c r="C25" s="4" t="inlineStr">
        <is>
          <t>2 years</t>
        </is>
      </c>
    </row>
    <row r="26">
      <c r="A26" s="4" t="inlineStr">
        <is>
          <t>Minimum | Zapay, Paymerang, and GPS Capital Markets, LLC | Proprietary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ves (in years)</t>
        </is>
      </c>
      <c r="B28" s="4" t="inlineStr">
        <is>
          <t xml:space="preserve"> </t>
        </is>
      </c>
      <c r="C28" s="4" t="inlineStr">
        <is>
          <t>4 years</t>
        </is>
      </c>
    </row>
    <row r="29">
      <c r="A29" s="4" t="inlineStr">
        <is>
          <t>Minimum | Zapay, Paymerang, and GPS Capital Markets, LLC | Customer and vendor relationship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ves (in years)</t>
        </is>
      </c>
      <c r="B31" s="4" t="inlineStr">
        <is>
          <t xml:space="preserve"> </t>
        </is>
      </c>
      <c r="C31" s="4" t="inlineStr">
        <is>
          <t>2 years</t>
        </is>
      </c>
    </row>
    <row r="32">
      <c r="A32" s="4" t="inlineStr">
        <is>
          <t>Maximum | Zapay, Paymerang, and GPS Capital Markets, LLC | Trade names and trademarks—oth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Useful lives (in years)</t>
        </is>
      </c>
      <c r="B34" s="4" t="inlineStr">
        <is>
          <t xml:space="preserve"> </t>
        </is>
      </c>
      <c r="C34" s="4" t="inlineStr">
        <is>
          <t>5 years</t>
        </is>
      </c>
    </row>
    <row r="35">
      <c r="A35" s="4" t="inlineStr">
        <is>
          <t>Maximum | Zapay, Paymerang, and GPS Capital Markets, LLC | Proprietary technology</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Useful lives (in years)</t>
        </is>
      </c>
      <c r="B37" s="4" t="inlineStr">
        <is>
          <t xml:space="preserve"> </t>
        </is>
      </c>
      <c r="C37" s="4" t="inlineStr">
        <is>
          <t>5 years</t>
        </is>
      </c>
    </row>
    <row r="38">
      <c r="A38" s="4" t="inlineStr">
        <is>
          <t>Maximum | Zapay, Paymerang, and GPS Capital Markets, LLC | Customer and vendor relationship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Useful lives (in years)</t>
        </is>
      </c>
      <c r="B40" s="4" t="inlineStr">
        <is>
          <t xml:space="preserve"> </t>
        </is>
      </c>
      <c r="C40"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by Reportable Business Segment (Detail)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5984667</v>
      </c>
    </row>
    <row r="5">
      <c r="A5" s="4" t="inlineStr">
        <is>
          <t>Acquisitions</t>
        </is>
      </c>
      <c r="B5" s="5" t="n">
        <v>116718</v>
      </c>
    </row>
    <row r="6">
      <c r="A6" s="4" t="inlineStr">
        <is>
          <t>Acquisition Accounting Adjustments</t>
        </is>
      </c>
      <c r="B6" s="5" t="n">
        <v>3706</v>
      </c>
    </row>
    <row r="7">
      <c r="A7" s="4" t="inlineStr">
        <is>
          <t>Foreign Currency</t>
        </is>
      </c>
      <c r="B7" s="5" t="n">
        <v>86596</v>
      </c>
    </row>
    <row r="8">
      <c r="A8" s="4" t="inlineStr">
        <is>
          <t>Goodwill, ending balance</t>
        </is>
      </c>
      <c r="B8" s="6" t="n">
        <v>61916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Mar. 31, 2025</t>
        </is>
      </c>
      <c r="C1" s="2" t="inlineStr">
        <is>
          <t>Dec. 31, 2024</t>
        </is>
      </c>
    </row>
    <row r="2">
      <c r="A2" s="3" t="inlineStr">
        <is>
          <t>Finite And Indefinite Lived Intangible Assets [Line Items]</t>
        </is>
      </c>
      <c r="B2" s="4" t="inlineStr">
        <is>
          <t xml:space="preserve"> </t>
        </is>
      </c>
      <c r="C2" s="4" t="inlineStr">
        <is>
          <t xml:space="preserve"> </t>
        </is>
      </c>
    </row>
    <row r="3">
      <c r="A3" s="4" t="inlineStr">
        <is>
          <t>Gross Carrying Amounts</t>
        </is>
      </c>
      <c r="B3" s="6" t="n">
        <v>4406259</v>
      </c>
      <c r="C3" s="6" t="n">
        <v>4311788</v>
      </c>
    </row>
    <row r="4">
      <c r="A4" s="4" t="inlineStr">
        <is>
          <t>Accumulated Amortization</t>
        </is>
      </c>
      <c r="B4" s="5" t="n">
        <v>-1998703</v>
      </c>
      <c r="C4" s="5" t="n">
        <v>-1901346</v>
      </c>
    </row>
    <row r="5">
      <c r="A5" s="4" t="inlineStr">
        <is>
          <t>Net Carrying Amount</t>
        </is>
      </c>
      <c r="B5" s="5" t="n">
        <v>2407556</v>
      </c>
      <c r="C5" s="5" t="n">
        <v>2410442</v>
      </c>
    </row>
    <row r="6">
      <c r="A6" s="4" t="inlineStr">
        <is>
          <t>Trade names and trademarks—indefinite lived</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Gross Carrying Amounts</t>
        </is>
      </c>
      <c r="B8" s="5" t="n">
        <v>419810</v>
      </c>
      <c r="C8" s="5" t="n">
        <v>410391</v>
      </c>
    </row>
    <row r="9">
      <c r="A9" s="4" t="inlineStr">
        <is>
          <t>Net Carrying Amount</t>
        </is>
      </c>
      <c r="B9" s="6" t="n">
        <v>419810</v>
      </c>
      <c r="C9" s="5" t="n">
        <v>410391</v>
      </c>
    </row>
    <row r="10">
      <c r="A10" s="4" t="inlineStr">
        <is>
          <t>Customer and vendor relationship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Avg Useful Lives (Years)</t>
        </is>
      </c>
      <c r="B12" s="4" t="inlineStr">
        <is>
          <t>16 years 8 months 12 days</t>
        </is>
      </c>
      <c r="C12" s="4" t="inlineStr">
        <is>
          <t xml:space="preserve"> </t>
        </is>
      </c>
    </row>
    <row r="13">
      <c r="A13" s="4" t="inlineStr">
        <is>
          <t>Gross Carrying Amounts</t>
        </is>
      </c>
      <c r="B13" s="6" t="n">
        <v>3558587</v>
      </c>
      <c r="C13" s="5" t="n">
        <v>3476642</v>
      </c>
    </row>
    <row r="14">
      <c r="A14" s="4" t="inlineStr">
        <is>
          <t>Accumulated Amortization</t>
        </is>
      </c>
      <c r="B14" s="5" t="n">
        <v>-1706292</v>
      </c>
      <c r="C14" s="5" t="n">
        <v>-1624079</v>
      </c>
    </row>
    <row r="15">
      <c r="A15" s="4" t="inlineStr">
        <is>
          <t>Net Carrying Amount</t>
        </is>
      </c>
      <c r="B15" s="6" t="n">
        <v>1852295</v>
      </c>
      <c r="C15" s="5" t="n">
        <v>1852563</v>
      </c>
    </row>
    <row r="16">
      <c r="A16" s="4" t="inlineStr">
        <is>
          <t>Trade names and trademarks—other</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Avg Useful Lives (Years)</t>
        </is>
      </c>
      <c r="B18" s="4" t="inlineStr">
        <is>
          <t>2 years 8 months 12 days</t>
        </is>
      </c>
      <c r="C18" s="4" t="inlineStr">
        <is>
          <t xml:space="preserve"> </t>
        </is>
      </c>
    </row>
    <row r="19">
      <c r="A19" s="4" t="inlineStr">
        <is>
          <t>Gross Carrying Amounts</t>
        </is>
      </c>
      <c r="B19" s="6" t="n">
        <v>66195</v>
      </c>
      <c r="C19" s="5" t="n">
        <v>66047</v>
      </c>
    </row>
    <row r="20">
      <c r="A20" s="4" t="inlineStr">
        <is>
          <t>Accumulated Amortization</t>
        </is>
      </c>
      <c r="B20" s="5" t="n">
        <v>-15592</v>
      </c>
      <c r="C20" s="5" t="n">
        <v>-13055</v>
      </c>
    </row>
    <row r="21">
      <c r="A21" s="4" t="inlineStr">
        <is>
          <t>Net Carrying Amount</t>
        </is>
      </c>
      <c r="B21" s="6" t="n">
        <v>50603</v>
      </c>
      <c r="C21" s="5" t="n">
        <v>52992</v>
      </c>
    </row>
    <row r="22">
      <c r="A22" s="4" t="inlineStr">
        <is>
          <t>Software</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Avg Useful Lives (Years)</t>
        </is>
      </c>
      <c r="B24" s="4" t="inlineStr">
        <is>
          <t>5 years 9 months 18 days</t>
        </is>
      </c>
      <c r="C24" s="4" t="inlineStr">
        <is>
          <t xml:space="preserve"> </t>
        </is>
      </c>
    </row>
    <row r="25">
      <c r="A25" s="4" t="inlineStr">
        <is>
          <t>Gross Carrying Amounts</t>
        </is>
      </c>
      <c r="B25" s="6" t="n">
        <v>310159</v>
      </c>
      <c r="C25" s="5" t="n">
        <v>306296</v>
      </c>
    </row>
    <row r="26">
      <c r="A26" s="4" t="inlineStr">
        <is>
          <t>Accumulated Amortization</t>
        </is>
      </c>
      <c r="B26" s="5" t="n">
        <v>-253889</v>
      </c>
      <c r="C26" s="5" t="n">
        <v>-245038</v>
      </c>
    </row>
    <row r="27">
      <c r="A27" s="4" t="inlineStr">
        <is>
          <t>Net Carrying Amount</t>
        </is>
      </c>
      <c r="B27" s="6" t="n">
        <v>56270</v>
      </c>
      <c r="C27" s="5" t="n">
        <v>61258</v>
      </c>
    </row>
    <row r="28">
      <c r="A28" s="4" t="inlineStr">
        <is>
          <t>Non-compete agreement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Avg Useful Lives (Years)</t>
        </is>
      </c>
      <c r="B30" s="4" t="inlineStr">
        <is>
          <t>3 years 8 months 12 days</t>
        </is>
      </c>
      <c r="C30" s="4" t="inlineStr">
        <is>
          <t xml:space="preserve"> </t>
        </is>
      </c>
    </row>
    <row r="31">
      <c r="A31" s="4" t="inlineStr">
        <is>
          <t>Gross Carrying Amounts</t>
        </is>
      </c>
      <c r="B31" s="6" t="n">
        <v>51508</v>
      </c>
      <c r="C31" s="5" t="n">
        <v>52412</v>
      </c>
    </row>
    <row r="32">
      <c r="A32" s="4" t="inlineStr">
        <is>
          <t>Accumulated Amortization</t>
        </is>
      </c>
      <c r="B32" s="5" t="n">
        <v>-22930</v>
      </c>
      <c r="C32" s="5" t="n">
        <v>-19174</v>
      </c>
    </row>
    <row r="33">
      <c r="A33" s="4" t="inlineStr">
        <is>
          <t>Net Carrying Amount</t>
        </is>
      </c>
      <c r="B33" s="6" t="n">
        <v>28578</v>
      </c>
      <c r="C33" s="6" t="n">
        <v>332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ed, accumulated impairment loss</t>
        </is>
      </c>
      <c r="B4" s="6" t="n">
        <v>90</v>
      </c>
      <c r="C4" s="4" t="inlineStr">
        <is>
          <t xml:space="preserve"> </t>
        </is>
      </c>
    </row>
    <row r="5">
      <c r="A5" s="4" t="inlineStr">
        <is>
          <t>Decrease to other intangible assets due to changes in foreign exchange rates</t>
        </is>
      </c>
      <c r="B5" s="10" t="n">
        <v>22.3</v>
      </c>
      <c r="C5" s="4" t="inlineStr">
        <is>
          <t xml:space="preserve"> </t>
        </is>
      </c>
    </row>
    <row r="6">
      <c r="A6" s="4" t="inlineStr">
        <is>
          <t>Amortization expense of intangible assets</t>
        </is>
      </c>
      <c r="B6" s="9" t="n">
        <v>63.7</v>
      </c>
      <c r="C6" s="9" t="n">
        <v>5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3" customWidth="1" min="2" max="2"/>
    <col width="34" customWidth="1" min="3" max="3"/>
    <col width="13" customWidth="1" min="4" max="4"/>
    <col width="27" customWidth="1" min="5" max="5"/>
    <col width="18" customWidth="1" min="6" max="6"/>
    <col width="37" customWidth="1" min="7" max="7"/>
    <col width="15" customWidth="1" min="8" max="8"/>
    <col width="24" customWidth="1" min="9" max="9"/>
  </cols>
  <sheetData>
    <row r="1">
      <c r="A1" s="1" t="inlineStr">
        <is>
          <t>Unaudited Consolidated Statements of Equity - USD ($) $ in Thousands</t>
        </is>
      </c>
      <c r="B1" s="2" t="inlineStr">
        <is>
          <t>Total</t>
        </is>
      </c>
      <c r="C1" s="2" t="inlineStr">
        <is>
          <t>Total Corpay Stockholders' Equity</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Stockholders' equity, beginning balance at Dec. 31, 2023</t>
        </is>
      </c>
      <c r="B2" s="6" t="n">
        <v>3282359</v>
      </c>
      <c r="C2" s="6" t="n">
        <v>3282359</v>
      </c>
      <c r="D2" s="6" t="n">
        <v>129</v>
      </c>
      <c r="E2" s="6" t="n">
        <v>3266185</v>
      </c>
      <c r="F2" s="6" t="n">
        <v>8192659</v>
      </c>
      <c r="G2" s="6" t="n">
        <v>-1289099</v>
      </c>
      <c r="H2" s="6" t="n">
        <v>-6887515</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29803</v>
      </c>
      <c r="C4" s="5" t="n">
        <v>229769</v>
      </c>
      <c r="D4" s="4" t="inlineStr">
        <is>
          <t xml:space="preserve"> </t>
        </is>
      </c>
      <c r="E4" s="4" t="inlineStr">
        <is>
          <t xml:space="preserve"> </t>
        </is>
      </c>
      <c r="F4" s="5" t="n">
        <v>229769</v>
      </c>
      <c r="G4" s="4" t="inlineStr">
        <is>
          <t xml:space="preserve"> </t>
        </is>
      </c>
      <c r="H4" s="4" t="inlineStr">
        <is>
          <t xml:space="preserve"> </t>
        </is>
      </c>
      <c r="I4" s="5" t="n">
        <v>34</v>
      </c>
    </row>
    <row r="5">
      <c r="A5" s="4" t="inlineStr">
        <is>
          <t>Other comprehensive income (loss), net of tax</t>
        </is>
      </c>
      <c r="B5" s="5" t="n">
        <v>-51990</v>
      </c>
      <c r="C5" s="5" t="n">
        <v>-51748</v>
      </c>
      <c r="D5" s="4" t="inlineStr">
        <is>
          <t xml:space="preserve"> </t>
        </is>
      </c>
      <c r="E5" s="4" t="inlineStr">
        <is>
          <t xml:space="preserve"> </t>
        </is>
      </c>
      <c r="F5" s="4" t="inlineStr">
        <is>
          <t xml:space="preserve"> </t>
        </is>
      </c>
      <c r="G5" s="5" t="n">
        <v>-51748</v>
      </c>
      <c r="H5" s="4" t="inlineStr">
        <is>
          <t xml:space="preserve"> </t>
        </is>
      </c>
      <c r="I5" s="5" t="n">
        <v>-242</v>
      </c>
    </row>
    <row r="6">
      <c r="A6" s="4" t="inlineStr">
        <is>
          <t>Acquisition of noncontrolling interest</t>
        </is>
      </c>
      <c r="B6" s="5" t="n">
        <v>280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57</v>
      </c>
    </row>
    <row r="7">
      <c r="A7" s="4" t="inlineStr">
        <is>
          <t>Acquisition of common stock</t>
        </is>
      </c>
      <c r="B7" s="5" t="n">
        <v>-321776</v>
      </c>
      <c r="C7" s="5" t="n">
        <v>-321776</v>
      </c>
      <c r="D7" s="4" t="inlineStr">
        <is>
          <t xml:space="preserve"> </t>
        </is>
      </c>
      <c r="E7" s="4" t="inlineStr">
        <is>
          <t xml:space="preserve"> </t>
        </is>
      </c>
      <c r="F7" s="4" t="inlineStr">
        <is>
          <t xml:space="preserve"> </t>
        </is>
      </c>
      <c r="G7" s="4" t="inlineStr">
        <is>
          <t xml:space="preserve"> </t>
        </is>
      </c>
      <c r="H7" s="5" t="n">
        <v>-321776</v>
      </c>
      <c r="I7" s="4" t="inlineStr">
        <is>
          <t xml:space="preserve"> </t>
        </is>
      </c>
    </row>
    <row r="8">
      <c r="A8" s="4" t="inlineStr">
        <is>
          <t>Stock-based compensation</t>
        </is>
      </c>
      <c r="B8" s="5" t="n">
        <v>24979</v>
      </c>
      <c r="C8" s="5" t="n">
        <v>24979</v>
      </c>
      <c r="D8" s="4" t="inlineStr">
        <is>
          <t xml:space="preserve"> </t>
        </is>
      </c>
      <c r="E8" s="5" t="n">
        <v>24979</v>
      </c>
      <c r="F8" s="4" t="inlineStr">
        <is>
          <t xml:space="preserve"> </t>
        </is>
      </c>
      <c r="G8" s="4" t="inlineStr">
        <is>
          <t xml:space="preserve"> </t>
        </is>
      </c>
      <c r="H8" s="4" t="inlineStr">
        <is>
          <t xml:space="preserve"> </t>
        </is>
      </c>
      <c r="I8" s="4" t="inlineStr">
        <is>
          <t xml:space="preserve"> </t>
        </is>
      </c>
    </row>
    <row r="9">
      <c r="A9" s="4" t="inlineStr">
        <is>
          <t>Issuance of common stock</t>
        </is>
      </c>
      <c r="B9" s="5" t="n">
        <v>90838</v>
      </c>
      <c r="C9" s="5" t="n">
        <v>90838</v>
      </c>
      <c r="D9" s="5" t="n">
        <v>1</v>
      </c>
      <c r="E9" s="5" t="n">
        <v>90837</v>
      </c>
      <c r="F9" s="4" t="inlineStr">
        <is>
          <t xml:space="preserve"> </t>
        </is>
      </c>
      <c r="G9" s="4" t="inlineStr">
        <is>
          <t xml:space="preserve"> </t>
        </is>
      </c>
      <c r="H9" s="4" t="inlineStr">
        <is>
          <t xml:space="preserve"> </t>
        </is>
      </c>
      <c r="I9" s="4" t="inlineStr">
        <is>
          <t xml:space="preserve"> </t>
        </is>
      </c>
    </row>
    <row r="10">
      <c r="A10" s="4" t="inlineStr">
        <is>
          <t>Stockholders' equity, ending balance at Mar. 31, 2024</t>
        </is>
      </c>
      <c r="B10" s="5" t="n">
        <v>3282270</v>
      </c>
      <c r="C10" s="5" t="n">
        <v>3254421</v>
      </c>
      <c r="D10" s="5" t="n">
        <v>130</v>
      </c>
      <c r="E10" s="5" t="n">
        <v>3382001</v>
      </c>
      <c r="F10" s="5" t="n">
        <v>8422428</v>
      </c>
      <c r="G10" s="5" t="n">
        <v>-1340847</v>
      </c>
      <c r="H10" s="5" t="n">
        <v>-7209291</v>
      </c>
      <c r="I10" s="5" t="n">
        <v>27849</v>
      </c>
    </row>
    <row r="11">
      <c r="A11" s="4" t="inlineStr">
        <is>
          <t>Stockholders' equity, beginning balance at Dec. 31, 2024</t>
        </is>
      </c>
      <c r="B11" s="5" t="n">
        <v>3145989</v>
      </c>
      <c r="C11" s="5" t="n">
        <v>3122342</v>
      </c>
      <c r="D11" s="5" t="n">
        <v>131</v>
      </c>
      <c r="E11" s="5" t="n">
        <v>3811131</v>
      </c>
      <c r="F11" s="5" t="n">
        <v>9196405</v>
      </c>
      <c r="G11" s="5" t="n">
        <v>-1713996</v>
      </c>
      <c r="H11" s="5" t="n">
        <v>-8171329</v>
      </c>
      <c r="I11" s="5" t="n">
        <v>2364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243875</v>
      </c>
      <c r="C13" s="5" t="n">
        <v>243233</v>
      </c>
      <c r="D13" s="4" t="inlineStr">
        <is>
          <t xml:space="preserve"> </t>
        </is>
      </c>
      <c r="E13" s="4" t="inlineStr">
        <is>
          <t xml:space="preserve"> </t>
        </is>
      </c>
      <c r="F13" s="5" t="n">
        <v>243233</v>
      </c>
      <c r="G13" s="4" t="inlineStr">
        <is>
          <t xml:space="preserve"> </t>
        </is>
      </c>
      <c r="H13" s="4" t="inlineStr">
        <is>
          <t xml:space="preserve"> </t>
        </is>
      </c>
      <c r="I13" s="5" t="n">
        <v>642</v>
      </c>
    </row>
    <row r="14">
      <c r="A14" s="4" t="inlineStr">
        <is>
          <t>Other comprehensive income (loss), net of tax</t>
        </is>
      </c>
      <c r="B14" s="5" t="n">
        <v>112491</v>
      </c>
      <c r="C14" s="5" t="n">
        <v>107994</v>
      </c>
      <c r="D14" s="4" t="inlineStr">
        <is>
          <t xml:space="preserve"> </t>
        </is>
      </c>
      <c r="E14" s="4" t="inlineStr">
        <is>
          <t xml:space="preserve"> </t>
        </is>
      </c>
      <c r="F14" s="4" t="inlineStr">
        <is>
          <t xml:space="preserve"> </t>
        </is>
      </c>
      <c r="G14" s="5" t="n">
        <v>107994</v>
      </c>
      <c r="H14" s="4" t="inlineStr">
        <is>
          <t xml:space="preserve"> </t>
        </is>
      </c>
      <c r="I14" s="5" t="n">
        <v>4497</v>
      </c>
    </row>
    <row r="15">
      <c r="A15" s="4" t="inlineStr">
        <is>
          <t>Change in controlling interest</t>
        </is>
      </c>
      <c r="B15" s="4" t="inlineStr">
        <is>
          <t xml:space="preserve"> </t>
        </is>
      </c>
      <c r="C15" s="5" t="n">
        <v>-11460</v>
      </c>
      <c r="D15" s="4" t="inlineStr">
        <is>
          <t xml:space="preserve"> </t>
        </is>
      </c>
      <c r="E15" s="5" t="n">
        <v>-11460</v>
      </c>
      <c r="F15" s="4" t="inlineStr">
        <is>
          <t xml:space="preserve"> </t>
        </is>
      </c>
      <c r="G15" s="4" t="inlineStr">
        <is>
          <t xml:space="preserve"> </t>
        </is>
      </c>
      <c r="H15" s="4" t="inlineStr">
        <is>
          <t xml:space="preserve"> </t>
        </is>
      </c>
      <c r="I15" s="5" t="n">
        <v>11460</v>
      </c>
    </row>
    <row r="16">
      <c r="A16" s="4" t="inlineStr">
        <is>
          <t>Acquisition of common stock</t>
        </is>
      </c>
      <c r="B16" s="5" t="n">
        <v>-58718</v>
      </c>
      <c r="C16" s="5" t="n">
        <v>-58718</v>
      </c>
      <c r="D16" s="4" t="inlineStr">
        <is>
          <t xml:space="preserve"> </t>
        </is>
      </c>
      <c r="E16" s="4" t="inlineStr">
        <is>
          <t xml:space="preserve"> </t>
        </is>
      </c>
      <c r="F16" s="4" t="inlineStr">
        <is>
          <t xml:space="preserve"> </t>
        </is>
      </c>
      <c r="G16" s="4" t="inlineStr">
        <is>
          <t xml:space="preserve"> </t>
        </is>
      </c>
      <c r="H16" s="5" t="n">
        <v>-58718</v>
      </c>
      <c r="I16" s="4" t="inlineStr">
        <is>
          <t xml:space="preserve"> </t>
        </is>
      </c>
    </row>
    <row r="17">
      <c r="A17" s="4" t="inlineStr">
        <is>
          <t>Stock-based compensation</t>
        </is>
      </c>
      <c r="B17" s="5" t="n">
        <v>18366</v>
      </c>
      <c r="C17" s="5" t="n">
        <v>18366</v>
      </c>
      <c r="D17" s="4" t="inlineStr">
        <is>
          <t xml:space="preserve"> </t>
        </is>
      </c>
      <c r="E17" s="5" t="n">
        <v>18366</v>
      </c>
      <c r="F17" s="4" t="inlineStr">
        <is>
          <t xml:space="preserve"> </t>
        </is>
      </c>
      <c r="G17" s="4" t="inlineStr">
        <is>
          <t xml:space="preserve"> </t>
        </is>
      </c>
      <c r="H17" s="4" t="inlineStr">
        <is>
          <t xml:space="preserve"> </t>
        </is>
      </c>
      <c r="I17" s="4" t="inlineStr">
        <is>
          <t xml:space="preserve"> </t>
        </is>
      </c>
    </row>
    <row r="18">
      <c r="A18" s="4" t="inlineStr">
        <is>
          <t>Issuance of common stock</t>
        </is>
      </c>
      <c r="B18" s="5" t="n">
        <v>32079</v>
      </c>
      <c r="C18" s="5" t="n">
        <v>32079</v>
      </c>
      <c r="D18" s="5" t="n">
        <v>1</v>
      </c>
      <c r="E18" s="5" t="n">
        <v>32078</v>
      </c>
      <c r="F18" s="4" t="inlineStr">
        <is>
          <t xml:space="preserve"> </t>
        </is>
      </c>
      <c r="G18" s="4" t="inlineStr">
        <is>
          <t xml:space="preserve"> </t>
        </is>
      </c>
      <c r="H18" s="4" t="inlineStr">
        <is>
          <t xml:space="preserve"> </t>
        </is>
      </c>
      <c r="I18" s="4" t="inlineStr">
        <is>
          <t xml:space="preserve"> </t>
        </is>
      </c>
    </row>
    <row r="19">
      <c r="A19" s="4" t="inlineStr">
        <is>
          <t>Stockholders' equity, ending balance at Mar. 31, 2025</t>
        </is>
      </c>
      <c r="B19" s="6" t="n">
        <v>3494082</v>
      </c>
      <c r="C19" s="6" t="n">
        <v>3453836</v>
      </c>
      <c r="D19" s="6" t="n">
        <v>132</v>
      </c>
      <c r="E19" s="6" t="n">
        <v>3850115</v>
      </c>
      <c r="F19" s="6" t="n">
        <v>9439638</v>
      </c>
      <c r="G19" s="6" t="n">
        <v>-1606002</v>
      </c>
      <c r="H19" s="6" t="n">
        <v>-8230047</v>
      </c>
      <c r="I19" s="6" t="n">
        <v>402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Estimated Amortization of Intangibles (Detail) $ in Thousands</t>
        </is>
      </c>
      <c r="B1" s="2" t="inlineStr">
        <is>
          <t>Mar. 31, 2025 USD ($)</t>
        </is>
      </c>
    </row>
    <row r="2">
      <c r="A2" s="3" t="inlineStr">
        <is>
          <t>Goodwill and Intangible Assets Disclosure [Abstract]</t>
        </is>
      </c>
      <c r="B2" s="4" t="inlineStr">
        <is>
          <t xml:space="preserve"> </t>
        </is>
      </c>
    </row>
    <row r="3">
      <c r="A3" s="4" t="inlineStr">
        <is>
          <t>Remaining 2025</t>
        </is>
      </c>
      <c r="B3" s="6" t="n">
        <v>176658</v>
      </c>
    </row>
    <row r="4">
      <c r="A4" s="4" t="inlineStr">
        <is>
          <t>2026</t>
        </is>
      </c>
      <c r="B4" s="5" t="n">
        <v>222771</v>
      </c>
    </row>
    <row r="5">
      <c r="A5" s="4" t="inlineStr">
        <is>
          <t>2027</t>
        </is>
      </c>
      <c r="B5" s="5" t="n">
        <v>211340</v>
      </c>
    </row>
    <row r="6">
      <c r="A6" s="4" t="inlineStr">
        <is>
          <t>2028</t>
        </is>
      </c>
      <c r="B6" s="5" t="n">
        <v>200840</v>
      </c>
    </row>
    <row r="7">
      <c r="A7" s="4" t="inlineStr">
        <is>
          <t>2029</t>
        </is>
      </c>
      <c r="B7" s="5" t="n">
        <v>184567</v>
      </c>
    </row>
    <row r="8">
      <c r="A8" s="4" t="inlineStr">
        <is>
          <t>Thereafter</t>
        </is>
      </c>
      <c r="B8" s="6" t="n">
        <v>991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arrative (Details) - Credit Agreement - USD ($) $ in Millions</t>
        </is>
      </c>
      <c r="B1" s="2" t="inlineStr">
        <is>
          <t>Mar. 31, 2025</t>
        </is>
      </c>
      <c r="C1" s="2" t="inlineStr">
        <is>
          <t>Feb. 20, 2025</t>
        </is>
      </c>
    </row>
    <row r="2">
      <c r="A2" s="3" t="inlineStr">
        <is>
          <t>Debt Instrument [Line Items]</t>
        </is>
      </c>
      <c r="B2" s="4" t="inlineStr">
        <is>
          <t xml:space="preserve"> </t>
        </is>
      </c>
      <c r="C2" s="4" t="inlineStr">
        <is>
          <t xml:space="preserve"> </t>
        </is>
      </c>
    </row>
    <row r="3">
      <c r="A3" s="4" t="inlineStr">
        <is>
          <t>Debt instrument, face amount</t>
        </is>
      </c>
      <c r="B3" s="6" t="n">
        <v>8250</v>
      </c>
      <c r="C3" s="4" t="inlineStr">
        <is>
          <t xml:space="preserve"> </t>
        </is>
      </c>
    </row>
    <row r="4">
      <c r="A4" s="4" t="inlineStr">
        <is>
          <t>Term Loan B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crease in revolving credit facility</t>
        </is>
      </c>
      <c r="B6" s="4" t="inlineStr">
        <is>
          <t xml:space="preserve"> </t>
        </is>
      </c>
      <c r="C6" s="6" t="n">
        <v>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ther obligations</t>
        </is>
      </c>
      <c r="B3" s="6" t="n">
        <v>418</v>
      </c>
      <c r="C3" s="6" t="n">
        <v>869</v>
      </c>
    </row>
    <row r="4">
      <c r="A4" s="4" t="inlineStr">
        <is>
          <t>Total notes payable, credit agreements and other obligations</t>
        </is>
      </c>
      <c r="B4" s="5" t="n">
        <v>6702403</v>
      </c>
      <c r="C4" s="5" t="n">
        <v>6673080</v>
      </c>
    </row>
    <row r="5">
      <c r="A5" s="4" t="inlineStr">
        <is>
          <t>Securitization Facility</t>
        </is>
      </c>
      <c r="B5" s="5" t="n">
        <v>1469000</v>
      </c>
      <c r="C5" s="5" t="n">
        <v>1323000</v>
      </c>
    </row>
    <row r="6">
      <c r="A6" s="4" t="inlineStr">
        <is>
          <t>Total debt</t>
        </is>
      </c>
      <c r="B6" s="5" t="n">
        <v>8171403</v>
      </c>
      <c r="C6" s="5" t="n">
        <v>7996080</v>
      </c>
    </row>
    <row r="7">
      <c r="A7" s="4" t="inlineStr">
        <is>
          <t>Current portion</t>
        </is>
      </c>
      <c r="B7" s="5" t="n">
        <v>2254918</v>
      </c>
      <c r="C7" s="5" t="n">
        <v>2769974</v>
      </c>
    </row>
    <row r="8">
      <c r="A8" s="4" t="inlineStr">
        <is>
          <t>Long-term portion</t>
        </is>
      </c>
      <c r="B8" s="5" t="n">
        <v>5916485</v>
      </c>
      <c r="C8" s="5" t="n">
        <v>5226106</v>
      </c>
    </row>
    <row r="9">
      <c r="A9" s="4" t="inlineStr">
        <is>
          <t>Term Loan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note payable—domestic, net of discounts</t>
        </is>
      </c>
      <c r="B11" s="5" t="n">
        <v>3041985</v>
      </c>
      <c r="C11" s="5" t="n">
        <v>3083037</v>
      </c>
    </row>
    <row r="12">
      <c r="A12" s="4" t="inlineStr">
        <is>
          <t>Term Loan 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note payable—domestic, net of discounts</t>
        </is>
      </c>
      <c r="B14" s="5" t="n">
        <v>3064000</v>
      </c>
      <c r="C14" s="5" t="n">
        <v>2327174</v>
      </c>
    </row>
    <row r="15">
      <c r="A15" s="4" t="inlineStr">
        <is>
          <t>Revolving line of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line of credit facilities</t>
        </is>
      </c>
      <c r="B17" s="6" t="n">
        <v>596000</v>
      </c>
      <c r="C17" s="6" t="n">
        <v>126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8171403</v>
      </c>
      <c r="C3" s="6" t="n">
        <v>7996080</v>
      </c>
    </row>
    <row r="4">
      <c r="A4" s="4" t="inlineStr">
        <is>
          <t>Long-Term Debt Excluding Securitiza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ing 2025</t>
        </is>
      </c>
      <c r="B6" s="5" t="n">
        <v>744294</v>
      </c>
      <c r="C6" s="4" t="inlineStr">
        <is>
          <t xml:space="preserve"> </t>
        </is>
      </c>
    </row>
    <row r="7">
      <c r="A7" s="4" t="inlineStr">
        <is>
          <t>2026</t>
        </is>
      </c>
      <c r="B7" s="5" t="n">
        <v>197140</v>
      </c>
      <c r="C7" s="4" t="inlineStr">
        <is>
          <t xml:space="preserve"> </t>
        </is>
      </c>
    </row>
    <row r="8">
      <c r="A8" s="4" t="inlineStr">
        <is>
          <t>2027</t>
        </is>
      </c>
      <c r="B8" s="5" t="n">
        <v>2786203</v>
      </c>
      <c r="C8" s="4" t="inlineStr">
        <is>
          <t xml:space="preserve"> </t>
        </is>
      </c>
    </row>
    <row r="9">
      <c r="A9" s="4" t="inlineStr">
        <is>
          <t>2028</t>
        </is>
      </c>
      <c r="B9" s="5" t="n">
        <v>2996342</v>
      </c>
      <c r="C9" s="4" t="inlineStr">
        <is>
          <t xml:space="preserve"> </t>
        </is>
      </c>
    </row>
    <row r="10">
      <c r="A10" s="4" t="inlineStr">
        <is>
          <t>Thereafter</t>
        </is>
      </c>
      <c r="B10" s="5" t="n">
        <v>0</v>
      </c>
      <c r="C10" s="4" t="inlineStr">
        <is>
          <t xml:space="preserve"> </t>
        </is>
      </c>
    </row>
    <row r="11">
      <c r="A11" s="4" t="inlineStr">
        <is>
          <t>Total principal payments</t>
        </is>
      </c>
      <c r="B11" s="5" t="n">
        <v>6723979</v>
      </c>
      <c r="C11" s="4" t="inlineStr">
        <is>
          <t xml:space="preserve"> </t>
        </is>
      </c>
    </row>
    <row r="12">
      <c r="A12" s="4" t="inlineStr">
        <is>
          <t>Less: debt discounts and issuance costs included in debt</t>
        </is>
      </c>
      <c r="B12" s="5" t="n">
        <v>-21576</v>
      </c>
      <c r="C12" s="4" t="inlineStr">
        <is>
          <t xml:space="preserve"> </t>
        </is>
      </c>
    </row>
    <row r="13">
      <c r="A13" s="4" t="inlineStr">
        <is>
          <t>Total debt</t>
        </is>
      </c>
      <c r="B13" s="6" t="n">
        <v>6702403</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3" t="n">
        <v>0.255</v>
      </c>
      <c r="C4" s="13" t="n">
        <v>0.2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rpay</t>
        </is>
      </c>
      <c r="B4" s="6" t="n">
        <v>243233</v>
      </c>
      <c r="C4" s="6" t="n">
        <v>229769</v>
      </c>
    </row>
    <row r="5">
      <c r="A5" s="4" t="inlineStr">
        <is>
          <t>Denominator for basic earnings per share (in shares)</t>
        </is>
      </c>
      <c r="B5" s="5" t="n">
        <v>70316</v>
      </c>
      <c r="C5" s="5" t="n">
        <v>71769</v>
      </c>
    </row>
    <row r="6">
      <c r="A6" s="4" t="inlineStr">
        <is>
          <t>Dilutive securities (in shares)</t>
        </is>
      </c>
      <c r="B6" s="5" t="n">
        <v>1242</v>
      </c>
      <c r="C6" s="5" t="n">
        <v>1776</v>
      </c>
    </row>
    <row r="7">
      <c r="A7" s="4" t="inlineStr">
        <is>
          <t>Denominator for diluted earnings per share (in shares)</t>
        </is>
      </c>
      <c r="B7" s="5" t="n">
        <v>71558</v>
      </c>
      <c r="C7" s="5" t="n">
        <v>73545</v>
      </c>
    </row>
    <row r="8">
      <c r="A8" s="4" t="inlineStr">
        <is>
          <t>Basic earnings per share attributable to Corpay (in dollars per share)</t>
        </is>
      </c>
      <c r="B8" s="8" t="n">
        <v>3.46</v>
      </c>
      <c r="C8" s="8" t="n">
        <v>3.2</v>
      </c>
    </row>
    <row r="9">
      <c r="A9" s="4" t="inlineStr">
        <is>
          <t>Diluted earnings per share attributable to Corpay (in dollars per share)</t>
        </is>
      </c>
      <c r="B9" s="8" t="n">
        <v>3.4</v>
      </c>
      <c r="C9" s="8" t="n">
        <v>3.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earnings per share excludes antidilutive effect (in shares)</t>
        </is>
      </c>
      <c r="B5" s="10" t="n">
        <v>0.1</v>
      </c>
      <c r="C5" s="10" t="n">
        <v>0.3</v>
      </c>
    </row>
    <row r="6">
      <c r="A6" s="4" t="inlineStr">
        <is>
          <t>Performance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earnings per share excludes antidilutive effect (in shares)</t>
        </is>
      </c>
      <c r="B8" s="5" t="n">
        <v>0</v>
      </c>
      <c r="C8"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ompany's Segment Resul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net</t>
        </is>
      </c>
      <c r="B4" s="6" t="n">
        <v>1005667</v>
      </c>
      <c r="C4" s="6" t="n">
        <v>935251</v>
      </c>
    </row>
    <row r="5">
      <c r="A5" s="3" t="inlineStr">
        <is>
          <t>Expenses:</t>
        </is>
      </c>
      <c r="B5" s="4" t="inlineStr">
        <is>
          <t xml:space="preserve"> </t>
        </is>
      </c>
      <c r="C5" s="4" t="inlineStr">
        <is>
          <t xml:space="preserve"> </t>
        </is>
      </c>
    </row>
    <row r="6">
      <c r="A6" s="4" t="inlineStr">
        <is>
          <t>Processing</t>
        </is>
      </c>
      <c r="B6" s="5" t="n">
        <v>221844</v>
      </c>
      <c r="C6" s="5" t="n">
        <v>207411</v>
      </c>
    </row>
    <row r="7">
      <c r="A7" s="4" t="inlineStr">
        <is>
          <t>Selling</t>
        </is>
      </c>
      <c r="B7" s="5" t="n">
        <v>107557</v>
      </c>
      <c r="C7" s="5" t="n">
        <v>94188</v>
      </c>
    </row>
    <row r="8">
      <c r="A8" s="4" t="inlineStr">
        <is>
          <t>General and administrative</t>
        </is>
      </c>
      <c r="B8" s="5" t="n">
        <v>156959</v>
      </c>
      <c r="C8" s="5" t="n">
        <v>151262</v>
      </c>
    </row>
    <row r="9">
      <c r="A9" s="4" t="inlineStr">
        <is>
          <t>Depreciation</t>
        </is>
      </c>
      <c r="B9" s="5" t="n">
        <v>28396</v>
      </c>
      <c r="C9" s="5" t="n">
        <v>28931</v>
      </c>
    </row>
    <row r="10">
      <c r="A10" s="4" t="inlineStr">
        <is>
          <t>Other operating, net</t>
        </is>
      </c>
      <c r="B10" s="5" t="n">
        <v>-5</v>
      </c>
      <c r="C10" s="5" t="n">
        <v>292</v>
      </c>
    </row>
    <row r="11">
      <c r="A11" s="4" t="inlineStr">
        <is>
          <t>Operating income</t>
        </is>
      </c>
      <c r="B11" s="5" t="n">
        <v>427124</v>
      </c>
      <c r="C11" s="5" t="n">
        <v>397338</v>
      </c>
    </row>
    <row r="12">
      <c r="A12" s="4" t="inlineStr">
        <is>
          <t>Other expense, net</t>
        </is>
      </c>
      <c r="B12" s="5" t="n">
        <v>4095</v>
      </c>
      <c r="C12" s="5" t="n">
        <v>2960</v>
      </c>
    </row>
    <row r="13">
      <c r="A13" s="4" t="inlineStr">
        <is>
          <t>Interest expense, net</t>
        </is>
      </c>
      <c r="B13" s="5" t="n">
        <v>93922</v>
      </c>
      <c r="C13" s="5" t="n">
        <v>89088</v>
      </c>
    </row>
    <row r="14">
      <c r="A14" s="4" t="inlineStr">
        <is>
          <t>Loss on extinguishment of debt</t>
        </is>
      </c>
      <c r="B14" s="5" t="n">
        <v>1596</v>
      </c>
      <c r="C14" s="5" t="n">
        <v>0</v>
      </c>
    </row>
    <row r="15">
      <c r="A15" s="4" t="inlineStr">
        <is>
          <t>Total other expenses</t>
        </is>
      </c>
      <c r="B15" s="5" t="n">
        <v>99613</v>
      </c>
      <c r="C15" s="5" t="n">
        <v>92048</v>
      </c>
    </row>
    <row r="16">
      <c r="A16" s="4" t="inlineStr">
        <is>
          <t>Income before income taxes</t>
        </is>
      </c>
      <c r="B16" s="5" t="n">
        <v>327511</v>
      </c>
      <c r="C16" s="5" t="n">
        <v>305290</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net</t>
        </is>
      </c>
      <c r="B19" s="5" t="n">
        <v>1005667</v>
      </c>
      <c r="C19" s="5" t="n">
        <v>935251</v>
      </c>
    </row>
    <row r="20">
      <c r="A20" s="3" t="inlineStr">
        <is>
          <t>Expenses:</t>
        </is>
      </c>
      <c r="B20" s="4" t="inlineStr">
        <is>
          <t xml:space="preserve"> </t>
        </is>
      </c>
      <c r="C20" s="4" t="inlineStr">
        <is>
          <t xml:space="preserve"> </t>
        </is>
      </c>
    </row>
    <row r="21">
      <c r="A21" s="4" t="inlineStr">
        <is>
          <t>Processing</t>
        </is>
      </c>
      <c r="B21" s="5" t="n">
        <v>221844</v>
      </c>
      <c r="C21" s="5" t="n">
        <v>207411</v>
      </c>
    </row>
    <row r="22">
      <c r="A22" s="4" t="inlineStr">
        <is>
          <t>Selling</t>
        </is>
      </c>
      <c r="B22" s="5" t="n">
        <v>107557</v>
      </c>
      <c r="C22" s="5" t="n">
        <v>94188</v>
      </c>
    </row>
    <row r="23">
      <c r="A23" s="4" t="inlineStr">
        <is>
          <t>General and administrative</t>
        </is>
      </c>
      <c r="B23" s="5" t="n">
        <v>156959</v>
      </c>
      <c r="C23" s="5" t="n">
        <v>151262</v>
      </c>
    </row>
    <row r="24">
      <c r="A24" s="4" t="inlineStr">
        <is>
          <t>Depreciation</t>
        </is>
      </c>
      <c r="B24" s="5" t="n">
        <v>28397</v>
      </c>
      <c r="C24" s="5" t="n">
        <v>28931</v>
      </c>
    </row>
    <row r="25">
      <c r="A25" s="4" t="inlineStr">
        <is>
          <t>Amortization</t>
        </is>
      </c>
      <c r="B25" s="5" t="n">
        <v>63791</v>
      </c>
      <c r="C25" s="5" t="n">
        <v>55829</v>
      </c>
    </row>
    <row r="26">
      <c r="A26" s="4" t="inlineStr">
        <is>
          <t>Other operating, net</t>
        </is>
      </c>
      <c r="B26" s="5" t="n">
        <v>-5</v>
      </c>
      <c r="C26" s="5" t="n">
        <v>292</v>
      </c>
    </row>
    <row r="27">
      <c r="A27" s="4" t="inlineStr">
        <is>
          <t>Operating income</t>
        </is>
      </c>
      <c r="B27" s="5" t="n">
        <v>427124</v>
      </c>
      <c r="C27" s="5" t="n">
        <v>397338</v>
      </c>
    </row>
    <row r="28">
      <c r="A28" s="4" t="inlineStr">
        <is>
          <t>Capital expenditures</t>
        </is>
      </c>
      <c r="B28" s="5" t="n">
        <v>44771</v>
      </c>
      <c r="C28" s="5" t="n">
        <v>41193</v>
      </c>
    </row>
    <row r="29">
      <c r="A29" s="4" t="inlineStr">
        <is>
          <t>Long-lived assets (excluding goodwill and investments)</t>
        </is>
      </c>
      <c r="B29" s="5" t="n">
        <v>401523</v>
      </c>
      <c r="C29" s="5" t="n">
        <v>351831</v>
      </c>
    </row>
    <row r="30">
      <c r="A30" s="4" t="inlineStr">
        <is>
          <t>Operating Segments | Vehicle Pay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net</t>
        </is>
      </c>
      <c r="B32" s="5" t="n">
        <v>487110</v>
      </c>
      <c r="C32" s="5" t="n">
        <v>494061</v>
      </c>
    </row>
    <row r="33">
      <c r="A33" s="3" t="inlineStr">
        <is>
          <t>Expenses:</t>
        </is>
      </c>
      <c r="B33" s="4" t="inlineStr">
        <is>
          <t xml:space="preserve"> </t>
        </is>
      </c>
      <c r="C33" s="4" t="inlineStr">
        <is>
          <t xml:space="preserve"> </t>
        </is>
      </c>
    </row>
    <row r="34">
      <c r="A34" s="4" t="inlineStr">
        <is>
          <t>Processing</t>
        </is>
      </c>
      <c r="B34" s="5" t="n">
        <v>89750</v>
      </c>
      <c r="C34" s="5" t="n">
        <v>94053</v>
      </c>
    </row>
    <row r="35">
      <c r="A35" s="4" t="inlineStr">
        <is>
          <t>Selling</t>
        </is>
      </c>
      <c r="B35" s="5" t="n">
        <v>45900</v>
      </c>
      <c r="C35" s="5" t="n">
        <v>42987</v>
      </c>
    </row>
    <row r="36">
      <c r="A36" s="4" t="inlineStr">
        <is>
          <t>General and administrative</t>
        </is>
      </c>
      <c r="B36" s="5" t="n">
        <v>73964</v>
      </c>
      <c r="C36" s="5" t="n">
        <v>80909</v>
      </c>
    </row>
    <row r="37">
      <c r="A37" s="4" t="inlineStr">
        <is>
          <t>Depreciation</t>
        </is>
      </c>
      <c r="B37" s="5" t="n">
        <v>16898</v>
      </c>
      <c r="C37" s="5" t="n">
        <v>17712</v>
      </c>
    </row>
    <row r="38">
      <c r="A38" s="4" t="inlineStr">
        <is>
          <t>Amortization</t>
        </is>
      </c>
      <c r="B38" s="5" t="n">
        <v>30377</v>
      </c>
      <c r="C38" s="5" t="n">
        <v>32609</v>
      </c>
    </row>
    <row r="39">
      <c r="A39" s="4" t="inlineStr">
        <is>
          <t>Other operating, net</t>
        </is>
      </c>
      <c r="B39" s="5" t="n">
        <v>-5</v>
      </c>
      <c r="C39" s="5" t="n">
        <v>96</v>
      </c>
    </row>
    <row r="40">
      <c r="A40" s="4" t="inlineStr">
        <is>
          <t>Operating income</t>
        </is>
      </c>
      <c r="B40" s="5" t="n">
        <v>230226</v>
      </c>
      <c r="C40" s="5" t="n">
        <v>225695</v>
      </c>
    </row>
    <row r="41">
      <c r="A41" s="4" t="inlineStr">
        <is>
          <t>Capital expenditures</t>
        </is>
      </c>
      <c r="B41" s="5" t="n">
        <v>30678</v>
      </c>
      <c r="C41" s="5" t="n">
        <v>28195</v>
      </c>
    </row>
    <row r="42">
      <c r="A42" s="4" t="inlineStr">
        <is>
          <t>Long-lived assets (excluding goodwill and investments)</t>
        </is>
      </c>
      <c r="B42" s="5" t="n">
        <v>275576</v>
      </c>
      <c r="C42" s="5" t="n">
        <v>251879</v>
      </c>
    </row>
    <row r="43">
      <c r="A43" s="4" t="inlineStr">
        <is>
          <t>Operating Segments | Corporate Pay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 net</t>
        </is>
      </c>
      <c r="B45" s="5" t="n">
        <v>352659</v>
      </c>
      <c r="C45" s="5" t="n">
        <v>265396</v>
      </c>
    </row>
    <row r="46">
      <c r="A46" s="3" t="inlineStr">
        <is>
          <t>Expenses:</t>
        </is>
      </c>
      <c r="B46" s="4" t="inlineStr">
        <is>
          <t xml:space="preserve"> </t>
        </is>
      </c>
      <c r="C46" s="4" t="inlineStr">
        <is>
          <t xml:space="preserve"> </t>
        </is>
      </c>
    </row>
    <row r="47">
      <c r="A47" s="4" t="inlineStr">
        <is>
          <t>Processing</t>
        </is>
      </c>
      <c r="B47" s="5" t="n">
        <v>77572</v>
      </c>
      <c r="C47" s="5" t="n">
        <v>55369</v>
      </c>
    </row>
    <row r="48">
      <c r="A48" s="4" t="inlineStr">
        <is>
          <t>Selling</t>
        </is>
      </c>
      <c r="B48" s="5" t="n">
        <v>51955</v>
      </c>
      <c r="C48" s="5" t="n">
        <v>41849</v>
      </c>
    </row>
    <row r="49">
      <c r="A49" s="4" t="inlineStr">
        <is>
          <t>General and administrative</t>
        </is>
      </c>
      <c r="B49" s="5" t="n">
        <v>57067</v>
      </c>
      <c r="C49" s="5" t="n">
        <v>42488</v>
      </c>
    </row>
    <row r="50">
      <c r="A50" s="4" t="inlineStr">
        <is>
          <t>Depreciation</t>
        </is>
      </c>
      <c r="B50" s="5" t="n">
        <v>6345</v>
      </c>
      <c r="C50" s="5" t="n">
        <v>6937</v>
      </c>
    </row>
    <row r="51">
      <c r="A51" s="4" t="inlineStr">
        <is>
          <t>Amortization</t>
        </is>
      </c>
      <c r="B51" s="5" t="n">
        <v>23814</v>
      </c>
      <c r="C51" s="5" t="n">
        <v>13866</v>
      </c>
    </row>
    <row r="52">
      <c r="A52" s="4" t="inlineStr">
        <is>
          <t>Other operating, net</t>
        </is>
      </c>
      <c r="B52" s="5" t="n">
        <v>0</v>
      </c>
      <c r="C52" s="5" t="n">
        <v>176</v>
      </c>
    </row>
    <row r="53">
      <c r="A53" s="4" t="inlineStr">
        <is>
          <t>Operating income</t>
        </is>
      </c>
      <c r="B53" s="5" t="n">
        <v>135906</v>
      </c>
      <c r="C53" s="5" t="n">
        <v>104711</v>
      </c>
    </row>
    <row r="54">
      <c r="A54" s="4" t="inlineStr">
        <is>
          <t>Capital expenditures</t>
        </is>
      </c>
      <c r="B54" s="5" t="n">
        <v>7580</v>
      </c>
      <c r="C54" s="5" t="n">
        <v>7276</v>
      </c>
    </row>
    <row r="55">
      <c r="A55" s="4" t="inlineStr">
        <is>
          <t>Long-lived assets (excluding goodwill and investments)</t>
        </is>
      </c>
      <c r="B55" s="5" t="n">
        <v>71733</v>
      </c>
      <c r="C55" s="5" t="n">
        <v>57974</v>
      </c>
    </row>
    <row r="56">
      <c r="A56" s="4" t="inlineStr">
        <is>
          <t>Operating Segments | Lodging Pay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 net</t>
        </is>
      </c>
      <c r="B58" s="5" t="n">
        <v>110224</v>
      </c>
      <c r="C58" s="5" t="n">
        <v>111295</v>
      </c>
    </row>
    <row r="59">
      <c r="A59" s="3" t="inlineStr">
        <is>
          <t>Expenses:</t>
        </is>
      </c>
      <c r="B59" s="4" t="inlineStr">
        <is>
          <t xml:space="preserve"> </t>
        </is>
      </c>
      <c r="C59" s="4" t="inlineStr">
        <is>
          <t xml:space="preserve"> </t>
        </is>
      </c>
    </row>
    <row r="60">
      <c r="A60" s="4" t="inlineStr">
        <is>
          <t>Processing</t>
        </is>
      </c>
      <c r="B60" s="5" t="n">
        <v>29978</v>
      </c>
      <c r="C60" s="5" t="n">
        <v>29181</v>
      </c>
    </row>
    <row r="61">
      <c r="A61" s="4" t="inlineStr">
        <is>
          <t>Selling</t>
        </is>
      </c>
      <c r="B61" s="5" t="n">
        <v>7460</v>
      </c>
      <c r="C61" s="5" t="n">
        <v>6167</v>
      </c>
    </row>
    <row r="62">
      <c r="A62" s="4" t="inlineStr">
        <is>
          <t>General and administrative</t>
        </is>
      </c>
      <c r="B62" s="5" t="n">
        <v>16667</v>
      </c>
      <c r="C62" s="5" t="n">
        <v>17025</v>
      </c>
    </row>
    <row r="63">
      <c r="A63" s="4" t="inlineStr">
        <is>
          <t>Depreciation</t>
        </is>
      </c>
      <c r="B63" s="5" t="n">
        <v>3726</v>
      </c>
      <c r="C63" s="5" t="n">
        <v>2837</v>
      </c>
    </row>
    <row r="64">
      <c r="A64" s="4" t="inlineStr">
        <is>
          <t>Amortization</t>
        </is>
      </c>
      <c r="B64" s="5" t="n">
        <v>9098</v>
      </c>
      <c r="C64" s="5" t="n">
        <v>8793</v>
      </c>
    </row>
    <row r="65">
      <c r="A65" s="4" t="inlineStr">
        <is>
          <t>Other operating, net</t>
        </is>
      </c>
      <c r="B65" s="5" t="n">
        <v>0</v>
      </c>
      <c r="C65" s="5" t="n">
        <v>16</v>
      </c>
    </row>
    <row r="66">
      <c r="A66" s="4" t="inlineStr">
        <is>
          <t>Operating income</t>
        </is>
      </c>
      <c r="B66" s="5" t="n">
        <v>43295</v>
      </c>
      <c r="C66" s="5" t="n">
        <v>47276</v>
      </c>
    </row>
    <row r="67">
      <c r="A67" s="4" t="inlineStr">
        <is>
          <t>Capital expenditures</t>
        </is>
      </c>
      <c r="B67" s="5" t="n">
        <v>4729</v>
      </c>
      <c r="C67" s="5" t="n">
        <v>4826</v>
      </c>
    </row>
    <row r="68">
      <c r="A68" s="4" t="inlineStr">
        <is>
          <t>Long-lived assets (excluding goodwill and investments)</t>
        </is>
      </c>
      <c r="B68" s="5" t="n">
        <v>37266</v>
      </c>
      <c r="C68" s="5" t="n">
        <v>27559</v>
      </c>
    </row>
    <row r="69">
      <c r="A69" s="4" t="inlineStr">
        <is>
          <t>Operating Segments | Oth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s, net</t>
        </is>
      </c>
      <c r="B71" s="5" t="n">
        <v>55674</v>
      </c>
      <c r="C71" s="5" t="n">
        <v>64499</v>
      </c>
    </row>
    <row r="72">
      <c r="A72" s="3" t="inlineStr">
        <is>
          <t>Expenses:</t>
        </is>
      </c>
      <c r="B72" s="4" t="inlineStr">
        <is>
          <t xml:space="preserve"> </t>
        </is>
      </c>
      <c r="C72" s="4" t="inlineStr">
        <is>
          <t xml:space="preserve"> </t>
        </is>
      </c>
    </row>
    <row r="73">
      <c r="A73" s="4" t="inlineStr">
        <is>
          <t>Processing</t>
        </is>
      </c>
      <c r="B73" s="5" t="n">
        <v>24544</v>
      </c>
      <c r="C73" s="5" t="n">
        <v>28808</v>
      </c>
    </row>
    <row r="74">
      <c r="A74" s="4" t="inlineStr">
        <is>
          <t>Selling</t>
        </is>
      </c>
      <c r="B74" s="5" t="n">
        <v>2242</v>
      </c>
      <c r="C74" s="5" t="n">
        <v>3185</v>
      </c>
    </row>
    <row r="75">
      <c r="A75" s="4" t="inlineStr">
        <is>
          <t>General and administrative</t>
        </is>
      </c>
      <c r="B75" s="5" t="n">
        <v>9261</v>
      </c>
      <c r="C75" s="5" t="n">
        <v>10840</v>
      </c>
    </row>
    <row r="76">
      <c r="A76" s="4" t="inlineStr">
        <is>
          <t>Depreciation</t>
        </is>
      </c>
      <c r="B76" s="5" t="n">
        <v>1428</v>
      </c>
      <c r="C76" s="5" t="n">
        <v>1445</v>
      </c>
    </row>
    <row r="77">
      <c r="A77" s="4" t="inlineStr">
        <is>
          <t>Amortization</t>
        </is>
      </c>
      <c r="B77" s="5" t="n">
        <v>502</v>
      </c>
      <c r="C77" s="5" t="n">
        <v>561</v>
      </c>
    </row>
    <row r="78">
      <c r="A78" s="4" t="inlineStr">
        <is>
          <t>Other operating, net</t>
        </is>
      </c>
      <c r="B78" s="5" t="n">
        <v>0</v>
      </c>
      <c r="C78" s="5" t="n">
        <v>4</v>
      </c>
    </row>
    <row r="79">
      <c r="A79" s="4" t="inlineStr">
        <is>
          <t>Operating income</t>
        </is>
      </c>
      <c r="B79" s="5" t="n">
        <v>17697</v>
      </c>
      <c r="C79" s="5" t="n">
        <v>19656</v>
      </c>
    </row>
    <row r="80">
      <c r="A80" s="4" t="inlineStr">
        <is>
          <t>Capital expenditures</t>
        </is>
      </c>
      <c r="B80" s="5" t="n">
        <v>1784</v>
      </c>
      <c r="C80" s="5" t="n">
        <v>896</v>
      </c>
    </row>
    <row r="81">
      <c r="A81" s="4" t="inlineStr">
        <is>
          <t>Long-lived assets (excluding goodwill and investments)</t>
        </is>
      </c>
      <c r="B81" s="6" t="n">
        <v>16948</v>
      </c>
      <c r="C81" s="6" t="n">
        <v>1441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0, 2023 USD ($)</t>
        </is>
      </c>
    </row>
    <row r="2">
      <c r="A2" s="3" t="inlineStr">
        <is>
          <t>Commitments and Contingencies Disclosure [Abstract]</t>
        </is>
      </c>
      <c r="B2" s="4" t="inlineStr">
        <is>
          <t xml:space="preserve"> </t>
        </is>
      </c>
    </row>
    <row r="3">
      <c r="A3" s="4" t="inlineStr">
        <is>
          <t>Amount of damages sought</t>
        </is>
      </c>
      <c r="B3" s="6" t="n">
        <v>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Derivative Financial Instruments and Hedging Activities - Narrative (Details) $ in Millions</t>
        </is>
      </c>
      <c r="B1" s="2" t="inlineStr">
        <is>
          <t>1 Months Ended</t>
        </is>
      </c>
      <c r="C1" s="2" t="inlineStr">
        <is>
          <t>3 Months Ended</t>
        </is>
      </c>
    </row>
    <row r="2">
      <c r="B2" s="2" t="inlineStr">
        <is>
          <t>Jan. 31, 2025 USD ($) derivative_instrument</t>
        </is>
      </c>
      <c r="C2" s="2" t="inlineStr">
        <is>
          <t>Mar. 31, 2025 USD ($)</t>
        </is>
      </c>
      <c r="D2" s="2" t="inlineStr">
        <is>
          <t>Mar. 31, 2024 USD ($)</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6" t="n">
        <v>103100</v>
      </c>
      <c r="D4" s="4" t="inlineStr">
        <is>
          <t xml:space="preserve"> </t>
        </is>
      </c>
      <c r="E4" s="6" t="n">
        <v>93000</v>
      </c>
    </row>
    <row r="5">
      <c r="A5" s="4" t="inlineStr">
        <is>
          <t>Loss to be reclassified during next 12 months</t>
        </is>
      </c>
      <c r="B5" s="4" t="inlineStr">
        <is>
          <t xml:space="preserve"> </t>
        </is>
      </c>
      <c r="C5" s="10" t="n">
        <v>3.5</v>
      </c>
      <c r="D5" s="4" t="inlineStr">
        <is>
          <t xml:space="preserve"> </t>
        </is>
      </c>
      <c r="E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ash collateral for foreign exchange contracts</t>
        </is>
      </c>
      <c r="B8" s="4" t="inlineStr">
        <is>
          <t xml:space="preserve"> </t>
        </is>
      </c>
      <c r="C8" s="10" t="n">
        <v>38.3</v>
      </c>
      <c r="D8" s="4" t="inlineStr">
        <is>
          <t xml:space="preserve"> </t>
        </is>
      </c>
      <c r="E8" s="5" t="n">
        <v>35</v>
      </c>
    </row>
    <row r="9">
      <c r="A9" s="4" t="inlineStr">
        <is>
          <t>Cash collateral obligation for foreign exchange contracts</t>
        </is>
      </c>
      <c r="B9" s="4" t="inlineStr">
        <is>
          <t xml:space="preserve"> </t>
        </is>
      </c>
      <c r="C9" s="10" t="n">
        <v>545.7</v>
      </c>
      <c r="D9" s="4" t="inlineStr">
        <is>
          <t xml:space="preserve"> </t>
        </is>
      </c>
      <c r="E9" s="9" t="n">
        <v>718.1</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reclassified from AOCI</t>
        </is>
      </c>
      <c r="B12" s="4" t="inlineStr">
        <is>
          <t xml:space="preserve"> </t>
        </is>
      </c>
      <c r="C12" s="10" t="n">
        <v>-3.9</v>
      </c>
      <c r="D12" s="9" t="n">
        <v>-12.7</v>
      </c>
      <c r="E12" s="4" t="inlineStr">
        <is>
          <t xml:space="preserve"> </t>
        </is>
      </c>
    </row>
    <row r="13">
      <c r="A13" s="4" t="inlineStr">
        <is>
          <t>Cross-currency interest rate swaps | Net Investment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s, benefit recorded in interest expense</t>
        </is>
      </c>
      <c r="B15" s="4" t="inlineStr">
        <is>
          <t xml:space="preserve"> </t>
        </is>
      </c>
      <c r="C15" s="10" t="n">
        <v>5.9</v>
      </c>
      <c r="D15" s="6" t="n">
        <v>2</v>
      </c>
      <c r="E15" s="4" t="inlineStr">
        <is>
          <t xml:space="preserve"> </t>
        </is>
      </c>
    </row>
    <row r="16">
      <c r="A16" s="4" t="inlineStr">
        <is>
          <t>Cross-currency interest rate swaps | Net Investment Hedging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6" t="n">
        <v>800</v>
      </c>
      <c r="C18" s="4" t="inlineStr">
        <is>
          <t xml:space="preserve"> </t>
        </is>
      </c>
      <c r="D18" s="4" t="inlineStr">
        <is>
          <t xml:space="preserve"> </t>
        </is>
      </c>
      <c r="E18" s="4" t="inlineStr">
        <is>
          <t xml:space="preserve"> </t>
        </is>
      </c>
    </row>
    <row r="19">
      <c r="A19" s="4" t="inlineStr">
        <is>
          <t>Loss to be reclassified during next 12 months</t>
        </is>
      </c>
      <c r="B19" s="4" t="inlineStr">
        <is>
          <t xml:space="preserve"> </t>
        </is>
      </c>
      <c r="C19" s="9" t="n">
        <v>-24.3</v>
      </c>
      <c r="D19" s="4" t="inlineStr">
        <is>
          <t xml:space="preserve"> </t>
        </is>
      </c>
      <c r="E19" s="4" t="inlineStr">
        <is>
          <t xml:space="preserve"> </t>
        </is>
      </c>
    </row>
    <row r="20">
      <c r="A20" s="4" t="inlineStr">
        <is>
          <t>Number of net investment hedges entered into | derivative_instrument</t>
        </is>
      </c>
      <c r="B20" s="5" t="n">
        <v>4</v>
      </c>
      <c r="C20" s="4" t="inlineStr">
        <is>
          <t xml:space="preserve"> </t>
        </is>
      </c>
      <c r="D20" s="4" t="inlineStr">
        <is>
          <t xml:space="preserve"> </t>
        </is>
      </c>
      <c r="E20" s="4" t="inlineStr">
        <is>
          <t xml:space="preserve"> </t>
        </is>
      </c>
    </row>
    <row r="21">
      <c r="A21" s="4" t="inlineStr">
        <is>
          <t>Derivative, interest rate savings, percentage</t>
        </is>
      </c>
      <c r="B21" s="13" t="n">
        <v>0.0135</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43875</v>
      </c>
      <c r="C4" s="6" t="n">
        <v>22980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396</v>
      </c>
      <c r="C6" s="5" t="n">
        <v>28931</v>
      </c>
    </row>
    <row r="7">
      <c r="A7" s="4" t="inlineStr">
        <is>
          <t>Stock-based compensation</t>
        </is>
      </c>
      <c r="B7" s="5" t="n">
        <v>18366</v>
      </c>
      <c r="C7" s="5" t="n">
        <v>24979</v>
      </c>
    </row>
    <row r="8">
      <c r="A8" s="4" t="inlineStr">
        <is>
          <t>Provision for credit losses on accounts and other receivables</t>
        </is>
      </c>
      <c r="B8" s="5" t="n">
        <v>30661</v>
      </c>
      <c r="C8" s="5" t="n">
        <v>25342</v>
      </c>
    </row>
    <row r="9">
      <c r="A9" s="4" t="inlineStr">
        <is>
          <t>Amortization of deferred financing costs and discounts</t>
        </is>
      </c>
      <c r="B9" s="5" t="n">
        <v>2274</v>
      </c>
      <c r="C9" s="5" t="n">
        <v>2029</v>
      </c>
    </row>
    <row r="10">
      <c r="A10" s="4" t="inlineStr">
        <is>
          <t>Amortization of intangible assets and premium on receivables</t>
        </is>
      </c>
      <c r="B10" s="5" t="n">
        <v>63792</v>
      </c>
      <c r="C10" s="5" t="n">
        <v>55829</v>
      </c>
    </row>
    <row r="11">
      <c r="A11" s="4" t="inlineStr">
        <is>
          <t>Loss on extinguishment of debt</t>
        </is>
      </c>
      <c r="B11" s="5" t="n">
        <v>1596</v>
      </c>
      <c r="C11" s="5" t="n">
        <v>0</v>
      </c>
    </row>
    <row r="12">
      <c r="A12" s="4" t="inlineStr">
        <is>
          <t>Deferred income taxes</t>
        </is>
      </c>
      <c r="B12" s="5" t="n">
        <v>-7983</v>
      </c>
      <c r="C12" s="5" t="n">
        <v>647</v>
      </c>
    </row>
    <row r="13">
      <c r="A13" s="4" t="inlineStr">
        <is>
          <t>Other non-cash operating expense, net</t>
        </is>
      </c>
      <c r="B13" s="5" t="n">
        <v>-46</v>
      </c>
      <c r="C13" s="5" t="n">
        <v>125</v>
      </c>
    </row>
    <row r="14">
      <c r="A14" s="3" t="inlineStr">
        <is>
          <t>Changes in operating assets and liabilities (net of acquisitions/disposition):</t>
        </is>
      </c>
      <c r="B14" s="4" t="inlineStr">
        <is>
          <t xml:space="preserve"> </t>
        </is>
      </c>
      <c r="C14" s="4" t="inlineStr">
        <is>
          <t xml:space="preserve"> </t>
        </is>
      </c>
    </row>
    <row r="15">
      <c r="A15" s="4" t="inlineStr">
        <is>
          <t>Accounts and other receivables</t>
        </is>
      </c>
      <c r="B15" s="5" t="n">
        <v>-565649</v>
      </c>
      <c r="C15" s="5" t="n">
        <v>-382889</v>
      </c>
    </row>
    <row r="16">
      <c r="A16" s="4" t="inlineStr">
        <is>
          <t>Prepaid expenses and other current assets</t>
        </is>
      </c>
      <c r="B16" s="5" t="n">
        <v>-27266</v>
      </c>
      <c r="C16" s="5" t="n">
        <v>-12587</v>
      </c>
    </row>
    <row r="17">
      <c r="A17" s="4" t="inlineStr">
        <is>
          <t>Derivative assets and liabilities, net</t>
        </is>
      </c>
      <c r="B17" s="5" t="n">
        <v>10442</v>
      </c>
      <c r="C17" s="5" t="n">
        <v>1452</v>
      </c>
    </row>
    <row r="18">
      <c r="A18" s="4" t="inlineStr">
        <is>
          <t>Other assets</t>
        </is>
      </c>
      <c r="B18" s="5" t="n">
        <v>991</v>
      </c>
      <c r="C18" s="5" t="n">
        <v>-22021</v>
      </c>
    </row>
    <row r="19">
      <c r="A19" s="4" t="inlineStr">
        <is>
          <t>Accounts payable, accrued expenses and customer deposits</t>
        </is>
      </c>
      <c r="B19" s="5" t="n">
        <v>126400</v>
      </c>
      <c r="C19" s="5" t="n">
        <v>398544</v>
      </c>
    </row>
    <row r="20">
      <c r="A20" s="4" t="inlineStr">
        <is>
          <t>Net cash (used in) provided by operating activities</t>
        </is>
      </c>
      <c r="B20" s="5" t="n">
        <v>-74151</v>
      </c>
      <c r="C20" s="5" t="n">
        <v>350184</v>
      </c>
    </row>
    <row r="21">
      <c r="A21" s="3" t="inlineStr">
        <is>
          <t>Investing activities</t>
        </is>
      </c>
      <c r="B21" s="4" t="inlineStr">
        <is>
          <t xml:space="preserve"> </t>
        </is>
      </c>
      <c r="C21" s="4" t="inlineStr">
        <is>
          <t xml:space="preserve"> </t>
        </is>
      </c>
    </row>
    <row r="22">
      <c r="A22" s="4" t="inlineStr">
        <is>
          <t>Acquisitions, net of cash acquired</t>
        </is>
      </c>
      <c r="B22" s="5" t="n">
        <v>-153719</v>
      </c>
      <c r="C22" s="5" t="n">
        <v>-56325</v>
      </c>
    </row>
    <row r="23">
      <c r="A23" s="4" t="inlineStr">
        <is>
          <t>Purchases of property and equipment</t>
        </is>
      </c>
      <c r="B23" s="5" t="n">
        <v>-44771</v>
      </c>
      <c r="C23" s="5" t="n">
        <v>-41193</v>
      </c>
    </row>
    <row r="24">
      <c r="A24" s="4" t="inlineStr">
        <is>
          <t>Other</t>
        </is>
      </c>
      <c r="B24" s="5" t="n">
        <v>14572</v>
      </c>
      <c r="C24" s="5" t="n">
        <v>-4826</v>
      </c>
    </row>
    <row r="25">
      <c r="A25" s="4" t="inlineStr">
        <is>
          <t>Net cash used in investing activities</t>
        </is>
      </c>
      <c r="B25" s="5" t="n">
        <v>-183918</v>
      </c>
      <c r="C25" s="5" t="n">
        <v>-102344</v>
      </c>
    </row>
    <row r="26">
      <c r="A26" s="3" t="inlineStr">
        <is>
          <t>Financing activities</t>
        </is>
      </c>
      <c r="B26" s="4" t="inlineStr">
        <is>
          <t xml:space="preserve"> </t>
        </is>
      </c>
      <c r="C26" s="4" t="inlineStr">
        <is>
          <t xml:space="preserve"> </t>
        </is>
      </c>
    </row>
    <row r="27">
      <c r="A27" s="4" t="inlineStr">
        <is>
          <t>Proceeds from issuance of common stock</t>
        </is>
      </c>
      <c r="B27" s="5" t="n">
        <v>32079</v>
      </c>
      <c r="C27" s="5" t="n">
        <v>90838</v>
      </c>
    </row>
    <row r="28">
      <c r="A28" s="4" t="inlineStr">
        <is>
          <t>Repurchase of common stock</t>
        </is>
      </c>
      <c r="B28" s="5" t="n">
        <v>-58718</v>
      </c>
      <c r="C28" s="5" t="n">
        <v>-288833</v>
      </c>
    </row>
    <row r="29">
      <c r="A29" s="4" t="inlineStr">
        <is>
          <t>Borrowings on securitization facility, net</t>
        </is>
      </c>
      <c r="B29" s="5" t="n">
        <v>146000</v>
      </c>
      <c r="C29" s="5" t="n">
        <v>114000</v>
      </c>
    </row>
    <row r="30">
      <c r="A30" s="4" t="inlineStr">
        <is>
          <t>Deferred financing costs</t>
        </is>
      </c>
      <c r="B30" s="5" t="n">
        <v>-10827</v>
      </c>
      <c r="C30" s="5" t="n">
        <v>-3176</v>
      </c>
    </row>
    <row r="31">
      <c r="A31" s="4" t="inlineStr">
        <is>
          <t>Proceeds from notes payable</t>
        </is>
      </c>
      <c r="B31" s="5" t="n">
        <v>750000</v>
      </c>
      <c r="C31" s="5" t="n">
        <v>325000</v>
      </c>
    </row>
    <row r="32">
      <c r="A32" s="4" t="inlineStr">
        <is>
          <t>Principal payments on notes payable</t>
        </is>
      </c>
      <c r="B32" s="5" t="n">
        <v>-49285</v>
      </c>
      <c r="C32" s="5" t="n">
        <v>-25531</v>
      </c>
    </row>
    <row r="33">
      <c r="A33" s="4" t="inlineStr">
        <is>
          <t>Borrowings from revolver</t>
        </is>
      </c>
      <c r="B33" s="5" t="n">
        <v>2454000</v>
      </c>
      <c r="C33" s="5" t="n">
        <v>1570000</v>
      </c>
    </row>
    <row r="34">
      <c r="A34" s="4" t="inlineStr">
        <is>
          <t>Payments on revolver</t>
        </is>
      </c>
      <c r="B34" s="5" t="n">
        <v>-3120000</v>
      </c>
      <c r="C34" s="5" t="n">
        <v>-1866000</v>
      </c>
    </row>
    <row r="35">
      <c r="A35" s="4" t="inlineStr">
        <is>
          <t>Payments on swing line of credit, net</t>
        </is>
      </c>
      <c r="B35" s="5" t="n">
        <v>0</v>
      </c>
      <c r="C35" s="5" t="n">
        <v>-75429</v>
      </c>
    </row>
    <row r="36">
      <c r="A36" s="4" t="inlineStr">
        <is>
          <t>Other</t>
        </is>
      </c>
      <c r="B36" s="5" t="n">
        <v>-952</v>
      </c>
      <c r="C36" s="5" t="n">
        <v>580</v>
      </c>
    </row>
    <row r="37">
      <c r="A37" s="4" t="inlineStr">
        <is>
          <t>Net cash provided by (used in) financing activities</t>
        </is>
      </c>
      <c r="B37" s="5" t="n">
        <v>142297</v>
      </c>
      <c r="C37" s="5" t="n">
        <v>-158551</v>
      </c>
    </row>
    <row r="38">
      <c r="A38" s="4" t="inlineStr">
        <is>
          <t>Effect of foreign currency exchange rates on cash</t>
        </is>
      </c>
      <c r="B38" s="5" t="n">
        <v>42850</v>
      </c>
      <c r="C38" s="5" t="n">
        <v>-28148</v>
      </c>
    </row>
    <row r="39">
      <c r="A39" s="4" t="inlineStr">
        <is>
          <t>Net (decrease) increase in cash and cash equivalents and restricted cash</t>
        </is>
      </c>
      <c r="B39" s="5" t="n">
        <v>-72922</v>
      </c>
      <c r="C39" s="5" t="n">
        <v>61141</v>
      </c>
    </row>
    <row r="40">
      <c r="A40" s="4" t="inlineStr">
        <is>
          <t>Cash and cash equivalents and restricted cash, beginning of year</t>
        </is>
      </c>
      <c r="B40" s="5" t="n">
        <v>4456345</v>
      </c>
      <c r="C40" s="5" t="n">
        <v>3141535</v>
      </c>
    </row>
    <row r="41">
      <c r="A41" s="4" t="inlineStr">
        <is>
          <t>Cash and cash equivalents and restricted cash, end of year</t>
        </is>
      </c>
      <c r="B41" s="5" t="n">
        <v>4383423</v>
      </c>
      <c r="C41" s="5" t="n">
        <v>3202676</v>
      </c>
    </row>
    <row r="42">
      <c r="A42" s="3" t="inlineStr">
        <is>
          <t>Supplemental cash flow information</t>
        </is>
      </c>
      <c r="B42" s="4" t="inlineStr">
        <is>
          <t xml:space="preserve"> </t>
        </is>
      </c>
      <c r="C42" s="4" t="inlineStr">
        <is>
          <t xml:space="preserve"> </t>
        </is>
      </c>
    </row>
    <row r="43">
      <c r="A43" s="4" t="inlineStr">
        <is>
          <t>Cash paid for interest</t>
        </is>
      </c>
      <c r="B43" s="5" t="n">
        <v>119022</v>
      </c>
      <c r="C43" s="5" t="n">
        <v>115773</v>
      </c>
    </row>
    <row r="44">
      <c r="A44" s="4" t="inlineStr">
        <is>
          <t>Cash paid for income taxes</t>
        </is>
      </c>
      <c r="B44" s="6" t="n">
        <v>114745</v>
      </c>
      <c r="C44" s="6" t="n">
        <v>389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liability, fair value, net</t>
        </is>
      </c>
      <c r="B3" s="4" t="inlineStr">
        <is>
          <t xml:space="preserve"> </t>
        </is>
      </c>
      <c r="C3" s="6" t="n">
        <v>739377</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fair value, gross</t>
        </is>
      </c>
      <c r="B6" s="6" t="n">
        <v>1095800</v>
      </c>
      <c r="C6" s="5" t="n">
        <v>1406700</v>
      </c>
    </row>
    <row r="7">
      <c r="A7" s="4" t="inlineStr">
        <is>
          <t>Derivative liabilities, fair value, gross</t>
        </is>
      </c>
      <c r="B7" s="5" t="n">
        <v>996800</v>
      </c>
      <c r="C7" s="5" t="n">
        <v>1297300</v>
      </c>
    </row>
    <row r="8">
      <c r="A8" s="4" t="inlineStr">
        <is>
          <t>Derivative assets, fair value, net</t>
        </is>
      </c>
      <c r="B8" s="5" t="n">
        <v>631800</v>
      </c>
      <c r="C8" s="5" t="n">
        <v>833700</v>
      </c>
    </row>
    <row r="9">
      <c r="A9" s="4" t="inlineStr">
        <is>
          <t>Derivative liability, fair value, net</t>
        </is>
      </c>
      <c r="B9" s="6" t="n">
        <v>532800</v>
      </c>
      <c r="C9" s="6" t="n">
        <v>724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Hedging Activities - Schedule of Derivative Assets and Liabilities at Fair Value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ies</t>
        </is>
      </c>
      <c r="B4" s="4" t="inlineStr">
        <is>
          <t xml:space="preserve"> </t>
        </is>
      </c>
      <c r="C4" s="6" t="n">
        <v>739377</v>
      </c>
    </row>
    <row r="5">
      <c r="A5" s="4" t="inlineStr">
        <is>
          <t>Derivative Liability, Statement of Financial Position [Extensible Enumeration]</t>
        </is>
      </c>
      <c r="B5" s="4" t="inlineStr">
        <is>
          <t>Other noncurrent liabilities</t>
        </is>
      </c>
      <c r="C5" s="4" t="inlineStr">
        <is>
          <t>Other noncurrent liabilities</t>
        </is>
      </c>
    </row>
    <row r="6">
      <c r="A6" s="4" t="inlineStr">
        <is>
          <t>Prepaid expenses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464200</v>
      </c>
      <c r="C8" s="6" t="n">
        <v>630200</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167600</v>
      </c>
      <c r="C12" s="6" t="n">
        <v>203500</v>
      </c>
    </row>
    <row r="13">
      <c r="A13" s="4" t="inlineStr">
        <is>
          <t>Derivative Asset, Statement of Financial Position [Extensible Enumeration]</t>
        </is>
      </c>
      <c r="B13" s="4" t="inlineStr">
        <is>
          <t>Other assets</t>
        </is>
      </c>
      <c r="C13" s="4" t="inlineStr">
        <is>
          <t>Other assets</t>
        </is>
      </c>
    </row>
    <row r="14">
      <c r="A14" s="4" t="inlineStr">
        <is>
          <t>Other 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t>
        </is>
      </c>
      <c r="B16" s="6" t="n">
        <v>374100</v>
      </c>
      <c r="C16" s="6" t="n">
        <v>538600</v>
      </c>
    </row>
    <row r="17">
      <c r="A17" s="4" t="inlineStr">
        <is>
          <t>Derivative Liability,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6" t="n">
        <v>158700</v>
      </c>
      <c r="C20" s="6" t="n">
        <v>185700</v>
      </c>
    </row>
    <row r="21">
      <c r="A21" s="4" t="inlineStr">
        <is>
          <t>Derivative Liability, Statement of Financial Position [Extensible Enumeration]</t>
        </is>
      </c>
      <c r="B21" s="4" t="inlineStr">
        <is>
          <t>Other noncurrent liabilities</t>
        </is>
      </c>
      <c r="C21" s="4" t="inlineStr">
        <is>
          <t>Other 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103100</v>
      </c>
      <c r="C3" s="6" t="n">
        <v>93000</v>
      </c>
    </row>
    <row r="4">
      <c r="A4" s="4" t="inlineStr">
        <is>
          <t>Interest Rate Swap, Maturing July 31, 2025 | Cash Flow Hedging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500</v>
      </c>
      <c r="C6" s="4" t="inlineStr">
        <is>
          <t xml:space="preserve"> </t>
        </is>
      </c>
    </row>
    <row r="7">
      <c r="A7" s="4" t="inlineStr">
        <is>
          <t>Weighted Average Fixed Rate</t>
        </is>
      </c>
      <c r="B7" s="13" t="n">
        <v>0.0401</v>
      </c>
      <c r="C7" s="4" t="inlineStr">
        <is>
          <t xml:space="preserve"> </t>
        </is>
      </c>
    </row>
    <row r="8">
      <c r="A8" s="4" t="inlineStr">
        <is>
          <t>Interest Rate Swap, Maturing January 31, 2026 | Cash Flow Hedging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00</v>
      </c>
      <c r="C10" s="4" t="inlineStr">
        <is>
          <t xml:space="preserve"> </t>
        </is>
      </c>
    </row>
    <row r="11">
      <c r="A11" s="4" t="inlineStr">
        <is>
          <t>Weighted Average Fixed Rate</t>
        </is>
      </c>
      <c r="B11" s="13" t="n">
        <v>0.038</v>
      </c>
      <c r="C11" s="4" t="inlineStr">
        <is>
          <t xml:space="preserve"> </t>
        </is>
      </c>
    </row>
    <row r="12">
      <c r="A12" s="4" t="inlineStr">
        <is>
          <t>Interest Rate Swap, Maturing July 31, 2026 | Cash Flow Hedging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500</v>
      </c>
      <c r="C14" s="4" t="inlineStr">
        <is>
          <t xml:space="preserve"> </t>
        </is>
      </c>
    </row>
    <row r="15">
      <c r="A15" s="4" t="inlineStr">
        <is>
          <t>Weighted Average Fixed Rate</t>
        </is>
      </c>
      <c r="B15" s="13" t="n">
        <v>0.0415</v>
      </c>
      <c r="C15" s="4" t="inlineStr">
        <is>
          <t xml:space="preserve"> </t>
        </is>
      </c>
    </row>
    <row r="16">
      <c r="A16" s="4" t="inlineStr">
        <is>
          <t>Interest Rate Swap, Maturing January 31, 2027 | Cash Flow Hedging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750</v>
      </c>
      <c r="C18" s="4" t="inlineStr">
        <is>
          <t xml:space="preserve"> </t>
        </is>
      </c>
    </row>
    <row r="19">
      <c r="A19" s="4" t="inlineStr">
        <is>
          <t>Weighted Average Fixed Rate</t>
        </is>
      </c>
      <c r="B19" s="13" t="n">
        <v>0.0414</v>
      </c>
      <c r="C19" s="4" t="inlineStr">
        <is>
          <t xml:space="preserve"> </t>
        </is>
      </c>
    </row>
    <row r="20">
      <c r="A20" s="4" t="inlineStr">
        <is>
          <t>Interest Rate Swap, Maturing July 31, 2027 | Cash Flow Hedging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500</v>
      </c>
      <c r="C22" s="4" t="inlineStr">
        <is>
          <t xml:space="preserve"> </t>
        </is>
      </c>
    </row>
    <row r="23">
      <c r="A23" s="4" t="inlineStr">
        <is>
          <t>Weighted Average Fixed Rate</t>
        </is>
      </c>
      <c r="B23" s="13" t="n">
        <v>0.0419</v>
      </c>
      <c r="C23" s="4" t="inlineStr">
        <is>
          <t xml:space="preserve"> </t>
        </is>
      </c>
    </row>
    <row r="24">
      <c r="A24" s="4" t="inlineStr">
        <is>
          <t>Interest Rate Swap, Maturing January 31, 2028 | Cash Flow Hedging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250</v>
      </c>
      <c r="C26" s="4" t="inlineStr">
        <is>
          <t xml:space="preserve"> </t>
        </is>
      </c>
    </row>
    <row r="27">
      <c r="A27" s="4" t="inlineStr">
        <is>
          <t>Weighted Average Fixed Rate</t>
        </is>
      </c>
      <c r="B27" s="11" t="n">
        <v>0.04</v>
      </c>
      <c r="C27" s="4" t="inlineStr">
        <is>
          <t xml:space="preserve"> </t>
        </is>
      </c>
    </row>
    <row r="28">
      <c r="A28" s="4" t="inlineStr">
        <is>
          <t>Interest Rate Swap, Maturing July 31, 2028 | Cash Flow Hedging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500</v>
      </c>
      <c r="C30" s="4" t="inlineStr">
        <is>
          <t xml:space="preserve"> </t>
        </is>
      </c>
    </row>
    <row r="31">
      <c r="A31" s="4" t="inlineStr">
        <is>
          <t>Weighted Average Fixed Rate</t>
        </is>
      </c>
      <c r="B31" s="13" t="n">
        <v>0.0319</v>
      </c>
      <c r="C31" s="4" t="inlineStr">
        <is>
          <t xml:space="preserve"> </t>
        </is>
      </c>
    </row>
    <row r="32">
      <c r="A32" s="4" t="inlineStr">
        <is>
          <t>Interest Rate Swap, Euro, Maturing April 15, 2027 | Net Investment Hedging | Designated as Hedging Instrum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500</v>
      </c>
      <c r="C34" s="4" t="inlineStr">
        <is>
          <t xml:space="preserve"> </t>
        </is>
      </c>
    </row>
    <row r="35">
      <c r="A35" s="4" t="inlineStr">
        <is>
          <t>Weighted Average Fixed Rate</t>
        </is>
      </c>
      <c r="B35" s="13" t="n">
        <v>0.0215</v>
      </c>
      <c r="C35" s="4" t="inlineStr">
        <is>
          <t xml:space="preserve"> </t>
        </is>
      </c>
    </row>
    <row r="36">
      <c r="A36" s="4" t="inlineStr">
        <is>
          <t>Interest Rate Swap, Canadian Dollar, Maturing May 7, 2027 | Net Investment Hedging | Designated as Hedging Instrume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800</v>
      </c>
      <c r="C38" s="4" t="inlineStr">
        <is>
          <t xml:space="preserve"> </t>
        </is>
      </c>
    </row>
    <row r="39">
      <c r="A39" s="4" t="inlineStr">
        <is>
          <t>Weighted Average Fixed Rate</t>
        </is>
      </c>
      <c r="B39" s="13" t="n">
        <v>0.0135</v>
      </c>
      <c r="C39" s="4" t="inlineStr">
        <is>
          <t xml:space="preserve"> </t>
        </is>
      </c>
    </row>
    <row r="40">
      <c r="A40" s="4" t="inlineStr">
        <is>
          <t>Interest Rate Swap, British Pound, Maturing May 8, 2028 | Net Investment Hedging | Designated as Hedging Instrum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750</v>
      </c>
      <c r="C42" s="4" t="inlineStr">
        <is>
          <t xml:space="preserve"> </t>
        </is>
      </c>
    </row>
    <row r="43">
      <c r="A43" s="4" t="inlineStr">
        <is>
          <t>Weighted Average Fixed Rate</t>
        </is>
      </c>
      <c r="B43" s="14" t="n">
        <v>0.00317</v>
      </c>
      <c r="C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Hedging Activities - Schedule of Fair Value and Balance Sheet Loca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Interest rate swap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current</t>
        </is>
      </c>
      <c r="B7" s="9" t="n">
        <v>4.8</v>
      </c>
      <c r="C7" s="9" t="n">
        <v>9.699999999999999</v>
      </c>
    </row>
    <row r="8">
      <c r="A8" s="4" t="inlineStr">
        <is>
          <t>Derivative asset, noncurrent</t>
        </is>
      </c>
      <c r="B8" s="10" t="n">
        <v>4.1</v>
      </c>
      <c r="C8" s="5" t="n">
        <v>10</v>
      </c>
    </row>
    <row r="9">
      <c r="A9" s="4" t="inlineStr">
        <is>
          <t>Derivative liability, current</t>
        </is>
      </c>
      <c r="B9" s="10" t="n">
        <v>10.8</v>
      </c>
      <c r="C9" s="10" t="n">
        <v>3.9</v>
      </c>
    </row>
    <row r="10">
      <c r="A10" s="4" t="inlineStr">
        <is>
          <t>Derivative liability, noncurrent</t>
        </is>
      </c>
      <c r="B10" s="10" t="n">
        <v>10.5</v>
      </c>
      <c r="C10" s="5" t="n">
        <v>6</v>
      </c>
    </row>
    <row r="11">
      <c r="A11" s="4" t="inlineStr">
        <is>
          <t>Cross-currency interest rate swaps | Designated as Hedging Instrument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current</t>
        </is>
      </c>
      <c r="B13" s="10" t="n">
        <v>24.3</v>
      </c>
      <c r="C13" s="10" t="n">
        <v>22.6</v>
      </c>
    </row>
    <row r="14">
      <c r="A14" s="4" t="inlineStr">
        <is>
          <t>Derivative asset, noncurrent</t>
        </is>
      </c>
      <c r="B14" s="5" t="n">
        <v>0</v>
      </c>
      <c r="C14" s="5" t="n">
        <v>8</v>
      </c>
    </row>
    <row r="15">
      <c r="A15" s="4" t="inlineStr">
        <is>
          <t>Derivative liability, noncurrent</t>
        </is>
      </c>
      <c r="B15" s="9" t="n">
        <v>50.6</v>
      </c>
      <c r="C15" s="9"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Loss (AOCL)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3122342</v>
      </c>
      <c r="C4" s="4" t="inlineStr">
        <is>
          <t xml:space="preserve"> </t>
        </is>
      </c>
    </row>
    <row r="5">
      <c r="A5" s="4" t="inlineStr">
        <is>
          <t>Other comprehensive income (loss) before reclassifications</t>
        </is>
      </c>
      <c r="B5" s="5" t="n">
        <v>93660</v>
      </c>
      <c r="C5" s="6" t="n">
        <v>-22919</v>
      </c>
    </row>
    <row r="6">
      <c r="A6" s="4" t="inlineStr">
        <is>
          <t>Amounts reclassified from AOCL</t>
        </is>
      </c>
      <c r="B6" s="5" t="n">
        <v>-3908</v>
      </c>
      <c r="C6" s="5" t="n">
        <v>-12688</v>
      </c>
    </row>
    <row r="7">
      <c r="A7" s="4" t="inlineStr">
        <is>
          <t>Tax effect</t>
        </is>
      </c>
      <c r="B7" s="5" t="n">
        <v>18242</v>
      </c>
      <c r="C7" s="5" t="n">
        <v>-16141</v>
      </c>
    </row>
    <row r="8">
      <c r="A8" s="4" t="inlineStr">
        <is>
          <t>Other comprehensive income (loss), net of tax</t>
        </is>
      </c>
      <c r="B8" s="5" t="n">
        <v>107994</v>
      </c>
      <c r="C8" s="5" t="n">
        <v>-51748</v>
      </c>
    </row>
    <row r="9">
      <c r="A9" s="4" t="inlineStr">
        <is>
          <t>Ending Balance</t>
        </is>
      </c>
      <c r="B9" s="5" t="n">
        <v>3453836</v>
      </c>
      <c r="C9" s="4" t="inlineStr">
        <is>
          <t xml:space="preserve"> </t>
        </is>
      </c>
    </row>
    <row r="10">
      <c r="A10" s="4" t="inlineStr">
        <is>
          <t>Comprehensive income (loss) attributable to noncontrolling interest</t>
        </is>
      </c>
      <c r="B10" s="5" t="n">
        <v>5140</v>
      </c>
      <c r="C10" s="5" t="n">
        <v>-208</v>
      </c>
    </row>
    <row r="11">
      <c r="A11" s="4" t="inlineStr">
        <is>
          <t>Total Accumulated Other Comprehensive Loss Attributable to Corpay</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713996</v>
      </c>
      <c r="C13" s="5" t="n">
        <v>-1289099</v>
      </c>
    </row>
    <row r="14">
      <c r="A14" s="4" t="inlineStr">
        <is>
          <t>Ending Balance</t>
        </is>
      </c>
      <c r="B14" s="5" t="n">
        <v>-1606002</v>
      </c>
      <c r="C14" s="5" t="n">
        <v>-1340847</v>
      </c>
    </row>
    <row r="15">
      <c r="A15" s="4" t="inlineStr">
        <is>
          <t>Cumulative Foreign Currency Translation</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1749040</v>
      </c>
      <c r="C17" s="5" t="n">
        <v>-1258282</v>
      </c>
    </row>
    <row r="18">
      <c r="A18" s="4" t="inlineStr">
        <is>
          <t>Other comprehensive income (loss) before reclassifications</t>
        </is>
      </c>
      <c r="B18" s="5" t="n">
        <v>149113</v>
      </c>
      <c r="C18" s="5" t="n">
        <v>-95870</v>
      </c>
    </row>
    <row r="19">
      <c r="A19" s="4" t="inlineStr">
        <is>
          <t>Amounts reclassified from AOCL</t>
        </is>
      </c>
      <c r="B19" s="5" t="n">
        <v>0</v>
      </c>
      <c r="C19" s="5" t="n">
        <v>0</v>
      </c>
    </row>
    <row r="20">
      <c r="A20" s="4" t="inlineStr">
        <is>
          <t>Tax effect</t>
        </is>
      </c>
      <c r="B20" s="5" t="n">
        <v>0</v>
      </c>
      <c r="C20" s="5" t="n">
        <v>0</v>
      </c>
    </row>
    <row r="21">
      <c r="A21" s="4" t="inlineStr">
        <is>
          <t>Other comprehensive income (loss), net of tax</t>
        </is>
      </c>
      <c r="B21" s="5" t="n">
        <v>149113</v>
      </c>
      <c r="C21" s="5" t="n">
        <v>-95870</v>
      </c>
    </row>
    <row r="22">
      <c r="A22" s="4" t="inlineStr">
        <is>
          <t>Ending Balance</t>
        </is>
      </c>
      <c r="B22" s="5" t="n">
        <v>-1599927</v>
      </c>
      <c r="C22" s="5" t="n">
        <v>-1354152</v>
      </c>
    </row>
    <row r="23">
      <c r="A23" s="4" t="inlineStr">
        <is>
          <t>Unrealized (Losses) Gains on 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5044</v>
      </c>
      <c r="C25" s="5" t="n">
        <v>-30817</v>
      </c>
    </row>
    <row r="26">
      <c r="A26" s="4" t="inlineStr">
        <is>
          <t>Other comprehensive income (loss) before reclassifications</t>
        </is>
      </c>
      <c r="B26" s="5" t="n">
        <v>-55453</v>
      </c>
      <c r="C26" s="5" t="n">
        <v>72951</v>
      </c>
    </row>
    <row r="27">
      <c r="A27" s="4" t="inlineStr">
        <is>
          <t>Amounts reclassified from AOCL</t>
        </is>
      </c>
      <c r="B27" s="5" t="n">
        <v>-3908</v>
      </c>
      <c r="C27" s="5" t="n">
        <v>-12688</v>
      </c>
    </row>
    <row r="28">
      <c r="A28" s="4" t="inlineStr">
        <is>
          <t>Tax effect</t>
        </is>
      </c>
      <c r="B28" s="5" t="n">
        <v>18242</v>
      </c>
      <c r="C28" s="5" t="n">
        <v>-16141</v>
      </c>
    </row>
    <row r="29">
      <c r="A29" s="4" t="inlineStr">
        <is>
          <t>Other comprehensive income (loss), net of tax</t>
        </is>
      </c>
      <c r="B29" s="5" t="n">
        <v>-41119</v>
      </c>
      <c r="C29" s="5" t="n">
        <v>44122</v>
      </c>
    </row>
    <row r="30">
      <c r="A30" s="4" t="inlineStr">
        <is>
          <t>Ending Balance</t>
        </is>
      </c>
      <c r="B30" s="6" t="n">
        <v>-6075</v>
      </c>
      <c r="C30" s="6" t="n">
        <v>1330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Subsequent Events (Details) - Subsequent Event $ in Millions</t>
        </is>
      </c>
      <c r="C1" s="2" t="inlineStr">
        <is>
          <t>1 Months Ended</t>
        </is>
      </c>
    </row>
    <row r="2">
      <c r="B2" s="2" t="inlineStr">
        <is>
          <t>May 07, 2025 USD ($)</t>
        </is>
      </c>
      <c r="C2" s="2" t="inlineStr">
        <is>
          <t>Apr. 30, 2025 USD ($)</t>
        </is>
      </c>
    </row>
    <row r="3">
      <c r="A3" s="4" t="inlineStr">
        <is>
          <t>Mastercard</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ercentage of interests sold in cross-border payments business</t>
        </is>
      </c>
      <c r="B5" s="4" t="inlineStr">
        <is>
          <t xml:space="preserve"> </t>
        </is>
      </c>
      <c r="C5" s="15" t="n">
        <v>0.028</v>
      </c>
    </row>
    <row r="6">
      <c r="A6" s="4" t="inlineStr">
        <is>
          <t>Mastercard</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oceeds from sale of interest in cross-border payments business</t>
        </is>
      </c>
      <c r="B8" s="4" t="inlineStr">
        <is>
          <t xml:space="preserve"> </t>
        </is>
      </c>
      <c r="C8" s="6" t="n">
        <v>300</v>
      </c>
    </row>
    <row r="9">
      <c r="A9" s="4" t="inlineStr">
        <is>
          <t>Option to resell interest, period</t>
        </is>
      </c>
      <c r="B9" s="4" t="inlineStr">
        <is>
          <t xml:space="preserve"> </t>
        </is>
      </c>
      <c r="C9" s="4" t="inlineStr">
        <is>
          <t>6 months</t>
        </is>
      </c>
    </row>
    <row r="10">
      <c r="A10" s="4" t="inlineStr">
        <is>
          <t>Reciprocal repurchase right, exercise period</t>
        </is>
      </c>
      <c r="B10" s="4" t="inlineStr">
        <is>
          <t xml:space="preserve"> </t>
        </is>
      </c>
      <c r="C10" s="4" t="inlineStr">
        <is>
          <t>4 months</t>
        </is>
      </c>
    </row>
    <row r="11">
      <c r="A11" s="4" t="inlineStr">
        <is>
          <t>Annual compounded rate of return on minority interest repurchases</t>
        </is>
      </c>
      <c r="B11" s="4" t="inlineStr">
        <is>
          <t xml:space="preserve"> </t>
        </is>
      </c>
      <c r="C11" s="12" t="n">
        <v>0.08</v>
      </c>
    </row>
    <row r="12">
      <c r="A12" s="4" t="inlineStr">
        <is>
          <t>AvidXchang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Equity method investments</t>
        </is>
      </c>
      <c r="B14" s="6" t="n">
        <v>550</v>
      </c>
      <c r="C14" s="4" t="inlineStr">
        <is>
          <t xml:space="preserve"> </t>
        </is>
      </c>
    </row>
    <row r="15">
      <c r="A15" s="4" t="inlineStr">
        <is>
          <t>Equity method investment, ownership percentage</t>
        </is>
      </c>
      <c r="B15" s="11" t="n">
        <v>0.34</v>
      </c>
      <c r="C15" s="4" t="inlineStr">
        <is>
          <t xml:space="preserve"> </t>
        </is>
      </c>
    </row>
    <row r="16">
      <c r="A16" s="4" t="inlineStr">
        <is>
          <t>Equity method investment, enterprise value</t>
        </is>
      </c>
      <c r="B16" s="6" t="n">
        <v>1900</v>
      </c>
      <c r="C16" s="4" t="inlineStr">
        <is>
          <t xml:space="preserve"> </t>
        </is>
      </c>
    </row>
    <row r="17">
      <c r="A17" s="4" t="inlineStr">
        <is>
          <t>Limited partnership agreement, debt financing</t>
        </is>
      </c>
      <c r="B17" s="6" t="n">
        <v>450</v>
      </c>
      <c r="C17" s="4" t="inlineStr">
        <is>
          <t xml:space="preserve"> </t>
        </is>
      </c>
    </row>
    <row r="18">
      <c r="A18" s="4" t="inlineStr">
        <is>
          <t>Limited partnership agreement, ownership purchase agreement period after close</t>
        </is>
      </c>
      <c r="B18" s="4" t="inlineStr">
        <is>
          <t>33 months</t>
        </is>
      </c>
      <c r="C18" s="4" t="inlineStr">
        <is>
          <t xml:space="preserve"> </t>
        </is>
      </c>
    </row>
    <row r="19">
      <c r="A19" s="4" t="inlineStr">
        <is>
          <t>Limited partnership agreement, ownership purchase agreement, invested capital, multiplier</t>
        </is>
      </c>
      <c r="B19" s="10" t="n">
        <v>2.5</v>
      </c>
      <c r="C19" s="4" t="inlineStr">
        <is>
          <t xml:space="preserve"> </t>
        </is>
      </c>
    </row>
    <row r="20">
      <c r="A20" s="4" t="inlineStr">
        <is>
          <t>Limited partnership agreement, seller agreement, period after purchase period</t>
        </is>
      </c>
      <c r="B20" s="4" t="inlineStr">
        <is>
          <t>15 months</t>
        </is>
      </c>
      <c r="C20" s="4" t="inlineStr">
        <is>
          <t xml:space="preserve"> </t>
        </is>
      </c>
    </row>
    <row r="21">
      <c r="A21" s="4" t="inlineStr">
        <is>
          <t>Limited partnership agreement, seller agreement, invested capital, multiplier</t>
        </is>
      </c>
      <c r="B21" s="11" t="n">
        <v>1.6</v>
      </c>
      <c r="C21" s="4" t="inlineStr">
        <is>
          <t xml:space="preserve"> </t>
        </is>
      </c>
    </row>
    <row r="22">
      <c r="A22" s="4" t="inlineStr">
        <is>
          <t>AvidXchange | TPG</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Equity method investment, ownership percentage</t>
        </is>
      </c>
      <c r="B24" s="11" t="n">
        <v>0.57</v>
      </c>
      <c r="C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roughout this Quarterly Report on Form 10-Q, the terms "our," "we," "us," and the "Company" refers to Corpay, Inc. and its subsidiaries.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4. Except as disclosed in these accompanying notes, there have been no material changes to the information disclosed in the Notes contained within our Annual Report on Form 10-K for the year ended December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March 31, 2025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 Foreign Currency Translation Assets and liabilities of foreign subsidiaries as well as intra-entity balances denominated in foreign currency and designated for long-term investment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 The Company recognized foreign exchange losses, which are recorded within Other expense, net in the Unaudited Consolidated Statements of Income, for the three months ended March 31, 2025 and 2024 as follows (in millions): Three Months Ended March 31, 2025 2024 Foreign exchange losses $ 3.8 $ 3.1 The Company recorded foreign currency losses and gains on long-term intra-entity transactions included as a component of foreign currency translation (gains) losses, net of tax, in the Unaudited Consolidated Statements of Comprehensive Income for the three months ended March 31, 2025 and 2024 as follows (in millions): Three Months Ended March 31, 2025 2024 Foreign currency losses on long-term intra-entity transactions $ 27.7 $ 12.4 Cash and Cash Equivalents and Restricted Cash The following table provides a reconciliation of cash and cash equivalents and restricted cash reported within the Consolidated Balance Sheets to amounts within the Unaudited Consolidated Statements of Cash Flows (in thousands). March 31, 2025 December 31, 2024 March 31, 2024 December 31, 2023 Cash and cash equivalents $ 1,554,835 $ 1,553,642 $ 1,311,949 $ 1,389,648 Restricted cash 2,828,588 2,902,703 1,890,727 1,751,887 Total cash and cash equivalents and restricted cash $ 4,383,423 $ 4,456,345 $ 3,202,676 $ 3,141,535 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 Revenue Our revenue is generally reported net of the cost for underlying products and services purchased through our payment solutions. In this report, we refer to this net revenue as "revenue". Revenues from contracts with customers, within the scope of ASC 606, "Revenue Recognition", represent approximately 86% of total consolidated revenues, net, for the three months ended March 31, 2025 and 2024. In its cross-border payments business, the Company enters into foreign currency forwards, option derivative contracts and swaps for its customers to facilitate future payments in foreign currencies. These contracts are accounted for in accordance with ASC 815, "Derivatives and Hedging" and represent approximately 7% of total consolidated revenues for the three months ended March 31, 2025 and 2024. Additionally,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4% of total consolidated revenues, net for the three months ended March 31, 2025 and 2024. The Company's remaining revenue represents float revenue earned on invested customer funds in jurisdictions where permitted. Such revenue represented approximately 3% of consolidated revenues, net for the three months ended March 31, 2025 and 2024. Disaggregation of Revenues Revenues, net by segment for the three months ended March 31, 2025 and 2024 was as follows (in millions, except percentages): Revenues, net by Segment* Three Months Ended March 31, 2025 % 2024 % Vehicle Payments $ 487.1 48 % $ 494.1 53 % Corporate Payments 352.7 35 % 265.4 28 % Lodging Payments 110.2 11 % 111.3 12 % Other 55.7 6 % 64.5 7 % Consolidated revenues, net $ 1,005.7 100 % $ 935.3 100 % *Columns may not calculate due to rounding. Revenue by geography for the three months ended March 31, 2025 and 2024 was as follows (in millions, except percentages): Revenues, net by Geography* Three Months Ended March 31, 2025 % 2024 % United States $ 507.2 50 % $ 481.7 52 % Brazil 162.6 16 % 148.8 16 % United Kingdom 146.0 15 % 128.9 14 % Other 189.9 19 % 175.8 19 % Consolidated revenues, net $ 1,005.7 100 % $ 935.3 100 % *Columns may not calculate due to rounding. Disclosure has been conformed in all periods to align with current presentation, which is based on the geographic location of the legal entity. Contract Liabilities Deferred revenue contract liabilities for customers subject to ASC 606 were $36.7 million and $39.0 million as of March 31, 2025 and December 31, 2024, respectively. We expect to recognize approximately $27.9 million of these amounts in revenues within 12 months and the remaining $8.8 million over the next five years as of March 31, 2025. Revenue recognized in the three months ended March 31, 2025 that was included in the deferred revenue contract liability as of December 31, 2024 was approximately $14.6 million. Spot Trade Offsetting The Company uses spot trades to facilitate cross-currency corporate payments. The Company applies offsetting to spot trade assets and liabilities associated with contracts that include master netting agreements with the same counterparty,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ounterparty level, in its Consolidated Balance Sheets at their fair value. The following table presents the Company’s spot trade assets and liabilities at their fair value at March 31, 2025 and December 31, 2024 (in millions): March 31, 2025 December 31, 2024 Gross Offset on the Balance Sheet Net Gross Offset on the Balance Sheet Net Assets Accounts Receivable $ 3,832.0 $ (3,630.2) $ 201.8 $ 2,305.6 $ (2,131.8) $ 173.8 Liabilities Accounts Payable $ 3,756.8 $ (3,630.2) $ 126.6 $ 2,218.3 $ (2,131.8) $ 86.5 Reclassifications During the year ended December 31, 2024, the Company adopted ASU 2023-07, "Segment Reporting (Topic 280): Improvements to Reportable Segment Disclosures." Segment disclosures for the prior year period herein have been modified to conform with the new ASU disclosure requirements. Recent Accounting Pronouncements Not Yet Adopted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 Disaggregation of Income Statement Expenses In November 2024, the FASB issued ASU No. 2024-03, "Disaggregation of Income Statement Expenses". The ASU, among other items, requires additional financial statement disclosures in tabular format disaggregating information about prescribed categories (including employee compensation, depreciation and amortization) underlying any relevant income statement expense captions. The ASU is effective on a prospective basis for fiscal years beginning after December 15, 2026, and interim periods within fiscal years beginning after December 15, 2027, with early adoption and retrospective application permitted. We are currently evaluating the impact this guidance will have on the disclosures with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t>
        </is>
      </c>
      <c r="B4" s="4" t="inlineStr">
        <is>
          <t>Accounts and Other Receivables The Company's accounts receivable and securitized accounts receivable include the following at March 31, 2025 and December 31, 2024 (in thousands): March 31, 2025 December 31, 2024 Gross domestic accounts receivable $ 1,113,721 $ 945,714 Gross domestic securitized accounts receivable 1,469,000 1,323,000 Gross foreign receivables 1,579,342 1,278,543 Total gross receivables 4,162,063 3,547,257 Less allowance for credit losses (146,244) (133,757) Net accounts and securitized accounts receivables $ 4,015,819 $ 3,413,500 The Company maint ains a $1.8 billion rev olving trade accounts receivable securitization facility (as amended from time to time, the "Securitization Facility"). Accounts receivable collateralized within our Securitization Facility relate to trade receivables resulting primarily from charge card activity and other customer receivables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January 24, 2028. A roll forward of the Company’s allowance for credit losses related to accounts receivable for the three months ended March 31, 2025 and 2024 is as follows (in thousands): 2025 2024 Allowance for credit losses beginning of period $ 133,757 $ 180,163 Provision for credit losses 30,661 25,342 Write-offs (24,650) (19,532) Recoveries 1,533 3,093 Impact of foreign currency 4,943 (4,179) Allowance for credit losses end of period $ 146,244 $ 184,887 The provision for credit losses increased during the three months ended March 31, 2025 versus the comparable prior period primarily due to growth of the business, as credit loss expense as a percentage of spend was consistent with the comparable prior period. Write-offs include fully reserved receivables against the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9:42Z</dcterms:created>
  <dcterms:modified xmlns:dcterms="http://purl.org/dc/terms/" xmlns:xsi="http://www.w3.org/2001/XMLSchema-instance" xsi:type="dcterms:W3CDTF">2025-05-12T20:59:44Z</dcterms:modified>
</cp:coreProperties>
</file>